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Collaboration and Research Arra"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Restricted Cash" sheetId="14" state="visible" r:id="rId14"/>
    <sheet xmlns:r="http://schemas.openxmlformats.org/officeDocument/2006/relationships" name="Property and Equipment" sheetId="15" state="visible" r:id="rId15"/>
    <sheet xmlns:r="http://schemas.openxmlformats.org/officeDocument/2006/relationships" name="Accrued Expenses" sheetId="16" state="visible" r:id="rId16"/>
    <sheet xmlns:r="http://schemas.openxmlformats.org/officeDocument/2006/relationships" name="Commitments and Contingencies" sheetId="17" state="visible" r:id="rId17"/>
    <sheet xmlns:r="http://schemas.openxmlformats.org/officeDocument/2006/relationships" name="Convertible Preferred Stock and" sheetId="18" state="visible" r:id="rId18"/>
    <sheet xmlns:r="http://schemas.openxmlformats.org/officeDocument/2006/relationships" name="Stock-Based Payments" sheetId="19" state="visible" r:id="rId19"/>
    <sheet xmlns:r="http://schemas.openxmlformats.org/officeDocument/2006/relationships" name="Income Taxes" sheetId="20" state="visible" r:id="rId20"/>
    <sheet xmlns:r="http://schemas.openxmlformats.org/officeDocument/2006/relationships" name="Defined Contribution Plan" sheetId="21" state="visible" r:id="rId21"/>
    <sheet xmlns:r="http://schemas.openxmlformats.org/officeDocument/2006/relationships" name="Subsequent Events"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ollaboration and Research Ar_2" sheetId="26" state="visible" r:id="rId26"/>
    <sheet xmlns:r="http://schemas.openxmlformats.org/officeDocument/2006/relationships" name="Cash, Cash Equivalents and Ma_2" sheetId="27" state="visible" r:id="rId27"/>
    <sheet xmlns:r="http://schemas.openxmlformats.org/officeDocument/2006/relationships" name="Fair Value Measurements (Tables" sheetId="28" state="visible" r:id="rId28"/>
    <sheet xmlns:r="http://schemas.openxmlformats.org/officeDocument/2006/relationships" name="Restricted Cash (Tables)" sheetId="29" state="visible" r:id="rId29"/>
    <sheet xmlns:r="http://schemas.openxmlformats.org/officeDocument/2006/relationships" name="Property and Equipment (Tables)" sheetId="30" state="visible" r:id="rId30"/>
    <sheet xmlns:r="http://schemas.openxmlformats.org/officeDocument/2006/relationships" name="Accrued Expenses (Tables)" sheetId="31" state="visible" r:id="rId31"/>
    <sheet xmlns:r="http://schemas.openxmlformats.org/officeDocument/2006/relationships" name="Commitments and Contingencies (" sheetId="32" state="visible" r:id="rId32"/>
    <sheet xmlns:r="http://schemas.openxmlformats.org/officeDocument/2006/relationships" name="Stock-Based Payments (Tables)" sheetId="33" state="visible" r:id="rId33"/>
    <sheet xmlns:r="http://schemas.openxmlformats.org/officeDocument/2006/relationships" name="Income Taxes (Tables)" sheetId="34" state="visible" r:id="rId34"/>
    <sheet xmlns:r="http://schemas.openxmlformats.org/officeDocument/2006/relationships" name="Selected Quarterly Financial _2" sheetId="35" state="visible" r:id="rId35"/>
    <sheet xmlns:r="http://schemas.openxmlformats.org/officeDocument/2006/relationships" name="Nature of Business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Collaboration and Research Ar_3" sheetId="43" state="visible" r:id="rId43"/>
    <sheet xmlns:r="http://schemas.openxmlformats.org/officeDocument/2006/relationships" name="Collaboration and Research Ar_4" sheetId="44" state="visible" r:id="rId44"/>
    <sheet xmlns:r="http://schemas.openxmlformats.org/officeDocument/2006/relationships" name="Collaboration and Research Ar_5" sheetId="45" state="visible" r:id="rId45"/>
    <sheet xmlns:r="http://schemas.openxmlformats.org/officeDocument/2006/relationships" name="Collaboration and Research Ar_6" sheetId="46" state="visible" r:id="rId46"/>
    <sheet xmlns:r="http://schemas.openxmlformats.org/officeDocument/2006/relationships" name="Cash Equivalents and Marketable" sheetId="47" state="visible" r:id="rId47"/>
    <sheet xmlns:r="http://schemas.openxmlformats.org/officeDocument/2006/relationships" name="Fair Value Measurements (Detail" sheetId="48" state="visible" r:id="rId48"/>
    <sheet xmlns:r="http://schemas.openxmlformats.org/officeDocument/2006/relationships" name="Restricted Cash - Summary (Deta" sheetId="49" state="visible" r:id="rId49"/>
    <sheet xmlns:r="http://schemas.openxmlformats.org/officeDocument/2006/relationships" name="Restricted Cash - Reconciliatio" sheetId="50" state="visible" r:id="rId50"/>
    <sheet xmlns:r="http://schemas.openxmlformats.org/officeDocument/2006/relationships" name="Property and Equipment (Details" sheetId="51" state="visible" r:id="rId51"/>
    <sheet xmlns:r="http://schemas.openxmlformats.org/officeDocument/2006/relationships" name="Accrued Expenses (Detail)"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Convertible Preferred Stock a_2" sheetId="58" state="visible" r:id="rId58"/>
    <sheet xmlns:r="http://schemas.openxmlformats.org/officeDocument/2006/relationships" name="Stock-Based Payments - 2016 Sto" sheetId="59" state="visible" r:id="rId59"/>
    <sheet xmlns:r="http://schemas.openxmlformats.org/officeDocument/2006/relationships" name="Stock-Based Payments - 2016 Emp" sheetId="60" state="visible" r:id="rId60"/>
    <sheet xmlns:r="http://schemas.openxmlformats.org/officeDocument/2006/relationships" name="Stock-Based Payments - Stock Op" sheetId="61" state="visible" r:id="rId61"/>
    <sheet xmlns:r="http://schemas.openxmlformats.org/officeDocument/2006/relationships" name="Stock-Based Payments - Summary " sheetId="62" state="visible" r:id="rId62"/>
    <sheet xmlns:r="http://schemas.openxmlformats.org/officeDocument/2006/relationships" name="Stock-Based Payments - Restrict" sheetId="63" state="visible" r:id="rId63"/>
    <sheet xmlns:r="http://schemas.openxmlformats.org/officeDocument/2006/relationships" name="Stock-Based Payments - Summar_2" sheetId="64" state="visible" r:id="rId64"/>
    <sheet xmlns:r="http://schemas.openxmlformats.org/officeDocument/2006/relationships" name="Stock-Based Payments - Weighted" sheetId="65" state="visible" r:id="rId65"/>
    <sheet xmlns:r="http://schemas.openxmlformats.org/officeDocument/2006/relationships" name="Stock-Based Payments - Stock-Ba" sheetId="66" state="visible" r:id="rId66"/>
    <sheet xmlns:r="http://schemas.openxmlformats.org/officeDocument/2006/relationships" name="Income Taxes - Components of In" sheetId="67" state="visible" r:id="rId67"/>
    <sheet xmlns:r="http://schemas.openxmlformats.org/officeDocument/2006/relationships" name="Income Taxes - Reconciliation -" sheetId="68" state="visible" r:id="rId68"/>
    <sheet xmlns:r="http://schemas.openxmlformats.org/officeDocument/2006/relationships" name="Income Taxes - Deferred tax ass" sheetId="69" state="visible" r:id="rId69"/>
    <sheet xmlns:r="http://schemas.openxmlformats.org/officeDocument/2006/relationships" name="Income Taxes - NOL carryforward" sheetId="70" state="visible" r:id="rId70"/>
    <sheet xmlns:r="http://schemas.openxmlformats.org/officeDocument/2006/relationships" name="Income Taxes - Valuation Allowa" sheetId="71" state="visible" r:id="rId71"/>
    <sheet xmlns:r="http://schemas.openxmlformats.org/officeDocument/2006/relationships" name="Income Taxes - Unrecognized Tax" sheetId="72" state="visible" r:id="rId72"/>
    <sheet xmlns:r="http://schemas.openxmlformats.org/officeDocument/2006/relationships" name="Defined Contribution Plan - (De" sheetId="73" state="visible" r:id="rId73"/>
    <sheet xmlns:r="http://schemas.openxmlformats.org/officeDocument/2006/relationships" name="Subsequent Events (Details)" sheetId="74" state="visible" r:id="rId74"/>
    <sheet xmlns:r="http://schemas.openxmlformats.org/officeDocument/2006/relationships" name="Selected Quarterly Financial _3" sheetId="75" state="visible" r:id="rId75"/>
  </sheets>
  <definedNames/>
  <calcPr calcId="124519" fullCalcOnLoad="1"/>
</workbook>
</file>

<file path=xl/sharedStrings.xml><?xml version="1.0" encoding="utf-8"?>
<sst xmlns="http://schemas.openxmlformats.org/spreadsheetml/2006/main" uniqueCount="818">
  <si>
    <t>Document and Entity Information - USD ($) $ in Thousands</t>
  </si>
  <si>
    <t>12 Months Ended</t>
  </si>
  <si>
    <t>Dec. 31, 2019</t>
  </si>
  <si>
    <t>Feb. 29, 2020</t>
  </si>
  <si>
    <t>Jun. 28, 2019</t>
  </si>
  <si>
    <t>Cover [Abstract]</t>
  </si>
  <si>
    <t>Entity Registrant Name</t>
  </si>
  <si>
    <t>SYROS PHARMACEUTICALS, INC.</t>
  </si>
  <si>
    <t>Trading Symbol</t>
  </si>
  <si>
    <t>SYRS</t>
  </si>
  <si>
    <t>Entity Central Index Key</t>
  </si>
  <si>
    <t>0001556263</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Entity Public Float</t>
  </si>
  <si>
    <t>Document Fiscal Year Focus</t>
  </si>
  <si>
    <t>2019</t>
  </si>
  <si>
    <t>Document Fiscal Period Focus</t>
  </si>
  <si>
    <t>FY</t>
  </si>
  <si>
    <t>Entity Small Business</t>
  </si>
  <si>
    <t>true</t>
  </si>
  <si>
    <t>Entity Ex Transition Period</t>
  </si>
  <si>
    <t>Entity Emerging Growth Company</t>
  </si>
  <si>
    <t>Entity Shell Company</t>
  </si>
  <si>
    <t>Entity File Number</t>
  </si>
  <si>
    <t>001-37813</t>
  </si>
  <si>
    <t>Entity Tax Identification Number</t>
  </si>
  <si>
    <t>45-3772460</t>
  </si>
  <si>
    <t>Entity Address, Address Line One</t>
  </si>
  <si>
    <t>35 CambridgePark Drive</t>
  </si>
  <si>
    <t>Entity Address, Address Line Two</t>
  </si>
  <si>
    <t>4th Floor</t>
  </si>
  <si>
    <t>Entity Address, City or Town</t>
  </si>
  <si>
    <t>Cambridge</t>
  </si>
  <si>
    <t>Entity Address, State or Province</t>
  </si>
  <si>
    <t>MA</t>
  </si>
  <si>
    <t>Entity Address, Postal Zip Code</t>
  </si>
  <si>
    <t>02140</t>
  </si>
  <si>
    <t>City Area Code</t>
  </si>
  <si>
    <t>(617)</t>
  </si>
  <si>
    <t>Local Phone Number</t>
  </si>
  <si>
    <t>744-1340</t>
  </si>
  <si>
    <t>Document Annual Report</t>
  </si>
  <si>
    <t>Document Transition Report</t>
  </si>
  <si>
    <t>Entity Interactive Data Current</t>
  </si>
  <si>
    <t>Entity Incorporation, State or Country Code</t>
  </si>
  <si>
    <t>DE</t>
  </si>
  <si>
    <t>Title of 12(b) Security</t>
  </si>
  <si>
    <t>Common Stock, $0.001 par value</t>
  </si>
  <si>
    <t>Security Exchange Name</t>
  </si>
  <si>
    <t>NASDAQ</t>
  </si>
  <si>
    <t>CONSOLIDATED BALANCE SHEETS - USD ($) $ in Thousands</t>
  </si>
  <si>
    <t>Dec. 31, 2018</t>
  </si>
  <si>
    <t>Current assets:</t>
  </si>
  <si>
    <t>Cash and cash equivalents</t>
  </si>
  <si>
    <t>Marketable securities</t>
  </si>
  <si>
    <t>Accounts receivable and contract assets</t>
  </si>
  <si>
    <t>Prepaid expenses and other current assets</t>
  </si>
  <si>
    <t>Restricted cash, current portion</t>
  </si>
  <si>
    <t>Total current assets</t>
  </si>
  <si>
    <t>Property and equipment, net</t>
  </si>
  <si>
    <t>Other long-term assets</t>
  </si>
  <si>
    <t>Restricted cash, net of current portion</t>
  </si>
  <si>
    <t>Right-of-use asset – operating lease</t>
  </si>
  <si>
    <t>Right-of-use assets – financing leases</t>
  </si>
  <si>
    <t>Total assets</t>
  </si>
  <si>
    <t>Current liabilities:</t>
  </si>
  <si>
    <t>Accounts payable</t>
  </si>
  <si>
    <t>Accrued expenses</t>
  </si>
  <si>
    <t>Deferred revenue, current portion</t>
  </si>
  <si>
    <t>Deferred rent, current portion</t>
  </si>
  <si>
    <t>Financing and capital lease obligations, current portion</t>
  </si>
  <si>
    <t>Operating lease obligation, current portion</t>
  </si>
  <si>
    <t>Total current liabilities</t>
  </si>
  <si>
    <t>Deferred rent, net of current portion</t>
  </si>
  <si>
    <t>Deferred revenue, net of current portion</t>
  </si>
  <si>
    <t>Financing and capital lease obligations, net of current portion</t>
  </si>
  <si>
    <t>Operating lease obligation, net of current portion</t>
  </si>
  <si>
    <t>Commitments and contingencies (See Note 9)</t>
  </si>
  <si>
    <t xml:space="preserve"> </t>
  </si>
  <si>
    <t>Stockholders' equity:</t>
  </si>
  <si>
    <t>Preferred stock, $0.001 par value; 10,000,000 shares authorized at December 31, 2019 and December 31, 2018; 0 shares issued and outstanding at December 31, 2019 and December 31, 2018, respectively</t>
  </si>
  <si>
    <t>Common stock, $0.001 par value; 200,000,000 shares authorized at December 31, 2019 and December 31, 2018; 43,367,801 and 33,765,864 shares issued and outstanding at December 31, 2019 and December 31, 2018, respectively</t>
  </si>
  <si>
    <t>Additional paid-in capital</t>
  </si>
  <si>
    <t>Accumulated other comprehensive gain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Sep. 30, 2019</t>
  </si>
  <si>
    <t>Jun. 30, 2019</t>
  </si>
  <si>
    <t>Mar. 31, 2019</t>
  </si>
  <si>
    <t>Sep. 30, 2018</t>
  </si>
  <si>
    <t>Jun. 30, 2018</t>
  </si>
  <si>
    <t>Mar. 31, 2018</t>
  </si>
  <si>
    <t>Dec. 31, 2017</t>
  </si>
  <si>
    <t>Income Statement [Abstract]</t>
  </si>
  <si>
    <t>Revenue</t>
  </si>
  <si>
    <t>Operating expenses:</t>
  </si>
  <si>
    <t>Research and development</t>
  </si>
  <si>
    <t>General and administrative</t>
  </si>
  <si>
    <t>Total operating expenses</t>
  </si>
  <si>
    <t>Loss from operations</t>
  </si>
  <si>
    <t>Other income, net</t>
  </si>
  <si>
    <t>Net loss applicable to common stockholders</t>
  </si>
  <si>
    <t>Net loss per share applicable to common stockholders - basic and diluted</t>
  </si>
  <si>
    <t>Weighted-average number of common shares used in net loss per share applicable to common stockholders - basic and diluted</t>
  </si>
  <si>
    <t>CONSOLIDATED STATEMENTS OF COMPREHENSIVE LOSS - USD ($) $ in Thousands</t>
  </si>
  <si>
    <t>Statement Of Income And Comprehensive Income [Abstract]</t>
  </si>
  <si>
    <t>Net loss</t>
  </si>
  <si>
    <t>Other comprehensive gain (loss):</t>
  </si>
  <si>
    <t>Unrealized holding gains (losses) on marketable securities</t>
  </si>
  <si>
    <t>Comprehensive loss</t>
  </si>
  <si>
    <t>CONSOLIDATED STATEMENTS OF CONVERTIBLE PREFERRED STOCK AND STOCKHOLDERS' EQUITY - USD ($) $ in Thousands</t>
  </si>
  <si>
    <t>Total</t>
  </si>
  <si>
    <t>Incyte</t>
  </si>
  <si>
    <t>At The Market</t>
  </si>
  <si>
    <t>Private Placement</t>
  </si>
  <si>
    <t>Follow On Offering</t>
  </si>
  <si>
    <t>Follow On OfferingCommon Stock and Warrants</t>
  </si>
  <si>
    <t>Follow On OfferingPreferred Stock and Warrants</t>
  </si>
  <si>
    <t>Common Stock</t>
  </si>
  <si>
    <t>Common StockIncyte</t>
  </si>
  <si>
    <t>Common StockAt The Market</t>
  </si>
  <si>
    <t>Common StockPrivate Placement</t>
  </si>
  <si>
    <t>Common StockFollow On Offering</t>
  </si>
  <si>
    <t>Common StockFollow On OfferingCommon Stock and Warrants</t>
  </si>
  <si>
    <t>Series A Convertible Preferred Stock</t>
  </si>
  <si>
    <t>Series A Convertible Preferred StockFollow On OfferingPreferred Stock and Warrants</t>
  </si>
  <si>
    <t>Additional Paid-In Capital</t>
  </si>
  <si>
    <t>Additional Paid-In CapitalIncyte</t>
  </si>
  <si>
    <t>Additional Paid-In CapitalAt The Market</t>
  </si>
  <si>
    <t>Additional Paid-In CapitalPrivate Placement</t>
  </si>
  <si>
    <t>Additional Paid-In CapitalFollow On Offering</t>
  </si>
  <si>
    <t>Additional Paid-In CapitalFollow On OfferingCommon Stock and Warrants</t>
  </si>
  <si>
    <t>Additional Paid-In CapitalFollow On OfferingPreferred Stock and Warrants</t>
  </si>
  <si>
    <t>Accumulated Other Comprehensive (Loss) Gain</t>
  </si>
  <si>
    <t>Accumulated Deficit</t>
  </si>
  <si>
    <t>Balance at Dec. 31, 2016</t>
  </si>
  <si>
    <t>Balance (in shares) at Dec. 31, 2016</t>
  </si>
  <si>
    <t>Exercise of stock options and vesting of restricted stock awards</t>
  </si>
  <si>
    <t>Exercise of stock options and vesting of restricted stock awards (in shares)</t>
  </si>
  <si>
    <t>Issuance of common stock, net of issuance costs</t>
  </si>
  <si>
    <t>Issuance of common stock, net of costs and fees (in shares)</t>
  </si>
  <si>
    <t>Stock-based compensation expense</t>
  </si>
  <si>
    <t>Other comprehensive gain (loss)</t>
  </si>
  <si>
    <t>Balance at Dec. 31, 2017</t>
  </si>
  <si>
    <t>Balance (in shares) at Dec. 31, 2017</t>
  </si>
  <si>
    <t>Exercise of stock options</t>
  </si>
  <si>
    <t>Exercise of stock options, Shares</t>
  </si>
  <si>
    <t>Balance at Dec. 31, 2018</t>
  </si>
  <si>
    <t>Balance (in shares) at Dec. 31, 2018</t>
  </si>
  <si>
    <t>Conversion of preferred stock, Shares</t>
  </si>
  <si>
    <t>Issuance of shares under Employee Stock Purchase Plan</t>
  </si>
  <si>
    <t>Issuance of shares under Employee Stock Purchase Plan, Shares</t>
  </si>
  <si>
    <t>Exercise of warrants</t>
  </si>
  <si>
    <t>Exercise of warrants, Shares</t>
  </si>
  <si>
    <t>Balance at Dec. 31, 2019</t>
  </si>
  <si>
    <t>Balance (in shares) at Dec. 31, 2019</t>
  </si>
  <si>
    <t>CONSOLIDATED STATEMENTS OF CONVERTIBLE PREFERRED STOCK AND STOCKHOLDERS' EQUITY (Parenthetical) - USD ($) $ in Thousands</t>
  </si>
  <si>
    <t>Common Stock | Incyte</t>
  </si>
  <si>
    <t>Issuance costs</t>
  </si>
  <si>
    <t>Common Stock | Convertible Preferred Stock</t>
  </si>
  <si>
    <t>Conversion ratio of series A stock into common stock</t>
  </si>
  <si>
    <t>1000.00%</t>
  </si>
  <si>
    <t>Common Stock | At The Market</t>
  </si>
  <si>
    <t>Common Stock | Private Placement</t>
  </si>
  <si>
    <t>Common Stock | Follow On Offering</t>
  </si>
  <si>
    <t>CONSOLIDATED STATEMENTS OF CASH FLOWS - USD ($) $ in Thousands</t>
  </si>
  <si>
    <t>Operating activities</t>
  </si>
  <si>
    <t>Adjustments to reconcile net loss to net cash used in operating activities:</t>
  </si>
  <si>
    <t>Depreciation and amortization</t>
  </si>
  <si>
    <t>Amortization of financing right-of-use asset</t>
  </si>
  <si>
    <t>Gain on disposal of fixed assets and modification of lease</t>
  </si>
  <si>
    <t>Net amortization of premiums and discounts on marketable securities</t>
  </si>
  <si>
    <t>Changes in operating assets and liabilities:</t>
  </si>
  <si>
    <t>Accounts receivable</t>
  </si>
  <si>
    <t>Deferred revenue</t>
  </si>
  <si>
    <t>Proceeds for tenant improvement incentive from landlord</t>
  </si>
  <si>
    <t>Operating lease asset and liabilities</t>
  </si>
  <si>
    <t>Deferred rent and lease incentive</t>
  </si>
  <si>
    <t>Net cash used in operating activities</t>
  </si>
  <si>
    <t>Investing activities</t>
  </si>
  <si>
    <t>Purchases of property and equipment</t>
  </si>
  <si>
    <t>Proceeds from the disposition of property and equipment</t>
  </si>
  <si>
    <t>Purchases of marketable securities</t>
  </si>
  <si>
    <t>Maturities of marketable securities</t>
  </si>
  <si>
    <t>Net cash used in investing activities</t>
  </si>
  <si>
    <t>Financing activities</t>
  </si>
  <si>
    <t>Payments on financing and capital lease obligations</t>
  </si>
  <si>
    <t>Proceeds from issuance of common stock through employee benefit plans</t>
  </si>
  <si>
    <t>Proceeds from issuance of common stock through exercise of warrants</t>
  </si>
  <si>
    <t>Proceeds from the issuance of common stock through employee stock purchase plan</t>
  </si>
  <si>
    <t>Proceeds from issuance of common stock through at-the-market sales agreement, net of issuance costs</t>
  </si>
  <si>
    <t>Proceeds from issuance of common stock and accompanying warrants in public offerings and private placements, net of issuance costs</t>
  </si>
  <si>
    <t>Proceeds from issuance of convertible preferred stock and accompanying warrants in public offering, net of issuance costs</t>
  </si>
  <si>
    <t>Net cash provided by financing activities</t>
  </si>
  <si>
    <t>(Decrease) increase in cash, cash equivalents and restricted cash</t>
  </si>
  <si>
    <t>Cash and cash equivalents, Beginning of period</t>
  </si>
  <si>
    <t>Cash and cash equivalents, End of period</t>
  </si>
  <si>
    <t>Supplemental disclosure of cash flow information:</t>
  </si>
  <si>
    <t>Cash paid for interest</t>
  </si>
  <si>
    <t>Cash paid for tax</t>
  </si>
  <si>
    <t>Non-cash investing and financing activities:</t>
  </si>
  <si>
    <t>Property and equipment received but unpaid as of period end</t>
  </si>
  <si>
    <t>Asset acquired under operating lease</t>
  </si>
  <si>
    <t>Assets acquired under financing lease</t>
  </si>
  <si>
    <t>Deferred financing costs incurred but unpaid as of period end</t>
  </si>
  <si>
    <t>Offering costs incurred but unpaid as of period end</t>
  </si>
  <si>
    <t>Nature of Business</t>
  </si>
  <si>
    <t>Organization Consolidation And Presentation Of Financial Statements [Abstract]</t>
  </si>
  <si>
    <t>1. Nature of Business Syros Pharmaceuticals, Inc. (the "Company"), a Delaware corporation formed in November 2011, is a biopharmaceutical company seeking to redefine the power of small molecules to control the expression of genes. The Company is subject to a number of risks similar to those of other early stage companies, including dependence on key individuals; risks inherent in the development and commercialization of medicines to treat human disease; competition from other companies, many of which are larger and better capitalized; risks relating to obtaining and maintaining necessary intellectual property protection; and the need to obtain adequate additional financing to fund the development of its product candidates and discovery activities. If the Company is unable to raise capital when needed or on favorable terms, it would be forced to delay, reduce, eliminate or out-license certain of its research and development programs or future commercialization rights to its product candidates. In April 2019, the Company completed two concurrent underwritten public offerings of the Company’s equity securities, which together resulted in gross proceeds to the Company of $70.0 million, before underwriting discounts and commissions and offering expenses of approximately $5.0 million. In one of the public offerings, the Company sold 8,667,333 shares of its common stock and accompanying Class A warrants (the “Warrants”) to purchase 1,951,844 shares of the Company’s common stock, at a combined price to the public of $7.50 per common share and accompanying Warrant. In the other public offering, the Company sold 666 shares of its Series A convertible preferred stock (the “Series A Stock”), and accompanying Warrants to purchase 166,500 shares of the Company’s common stock, at a combined public offering price of $7,500 per share and accompanying Warrant. Each Warrant is immediately exercisable at an exercise price of $8.625 per share, subject to adjustment in certain circumstances, and will expire on October 10, 2022. The Company has incurred significant annual net operating losses in every year since its inception. It expects to continue to incur significant and increasing net operating losses for at least the next several years. The Company’s net losses were $75.4 million, $62.3 million and $54.0 million for the years ended December 31, 2019, 2018 and 2017, respectively. As of December 31, 2019, the Company had an accumulated deficit of $293.0 million. The Company has not generated any revenues from product sales, has not completed the development of any product candidate and may never have a product candidate approved for commercialization. The Company has financed its operations to date primarily through the sale of equity securities and through license and collaboration agreements. The Company has devoted substantially all of its financial resources and efforts to research and development and general and administrative expense to support such research and development. The Company’s net losses may fluctuate significantly from quarter to quarter and year to year. Net losses and negative cash flows have had, and will continue to have, an adverse effect on the Company’s stockholders' equity and working capital. The Company believes that its cash, cash equivalents and marketable securities of $91.4 million as of December 31, 2019 will be sufficient to allow the Company to fund its current operating plan for a period of at least 12 months past the issuance date of these consolidated financial statements.</t>
  </si>
  <si>
    <t>Summary of Significant Accounting Policies</t>
  </si>
  <si>
    <t>Accounting Policies [Abstract]</t>
  </si>
  <si>
    <t>2. Summary of Significant Accounting Policies Basis of Presentation The Company’s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 of the Financial Accounting Standards Board (“FASB”). Principles of Consolidation The accompanying consolidated financial statements include the accounts of Syros Pharmaceuticals, Inc. and its wholly owned subsidiaries, Syros Securities Corporation, a Massachusetts corporation formed by the Company in December 2014 to exclusively engage in buying, selling and holding securities on its own behalf, and Syros Pharmaceuticals (Ireland) Limited, an Irish limited liability company formed by the Company in January 2019. All intercompany transactions and balances have been eliminated in consolidation. Use of Estimates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 estimates and assumptions that are used in the preparation of the financial statements. Management must apply significant judgment in this process. In addition, other factors may affect estimates, which include, but are not limited to, expected business and operational changes, sensitivity and volatility associated with the assumptions used in developing estimates and whether historical trends are expected to be representative of future trends. Management’s estimation process often may yield a range of potentially reasonable estimates and management must select an amount that falls within that range of reasonable estimates. On an ongoing basis, the Company’s management evaluates its estimates, which include, but are not limited to, estimates related to revenue recognition, stock-based compensation expense, accrued expenses and income taxes. Actual results may differ from those estimates or assumptions.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in one operating segment. The Company operates only in the United States. Cash and Cash Equivalents The Company considers all highly liquid instruments that have original maturities of three months or less when acquired to be cash equivalents. Cash equivalents, which consist of money market funds that invest in U.S. Treasury obligations, as well as overnight repurchase agreements, are stated at fair value. The Company maintains its bank accounts at one major financial institution. Off-Balance Sheet Risk and Concentrations of Credit Risk The Company has no financial instruments with off-balance sheet risk, such as foreign exchange contracts, option contracts, or other foreign hedging arrangement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safety and preservation of principal and liquidity of investments sufficient to meet cash flow requirements. Fair Value of Financial Instruments ASC 820, Fair Value Measurement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consolidated balance sheets for cash and cash equivalents, prepaid expenses, other current assets, restricted cash, accounts payable, accrued expenses, deferred revenue, and financing and operating lease liabilities approximate their respective fair values due to their short-term nature. Property and Equipment Property and equipment consists of laboratory equipment, computer equipment, furniture and fixtures and leasehold improvements, all of which are stated at cost, less accumulated depreciation. Expenditures for maintenance and repairs that do not improve or extend the lives of the respective assets are recorded to expense as incurred. Major betterments are capitalized as additions to property and equipment. Depreciation and amortization is recognized over the estimated useful lives of the assets using the straight-line method. Construction-in-progress is stated at cost, which relates to the cost of leasehold improvements not yet placed into service. No depreciation expense is recorded on construction-in-progress until such time as the relevant assets are completed and put into use. 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19. Other Long-Term Assets At December 31, 2019, other long-term assets primarily consisted of advance payments made to the contract research organization responsible for conducting the Company’s SY-1425 clinical trial. At December 31, 2018, other long-term assets primarily consisted of advance payments made to the contract research organization responsible for conducting the Company’s clinical trials of SY-1425 and SY-1365. Revenue Recognition To date the Company’s only revenue has consisted of collaboration and license revenue. The Company has not generated any revenue from product sales and does not expect to generate any revenue from product sales for the foreseeable future. For the years ended December 31, 2019 and 2018, the Company recognized approximately $2.0 million and $2.1 million of revenue, respectively, all of which is attributable to the Company’s target discovery collaboration with Incyte Corporation (“Incyte”). For the year ended December 31, 2017, the Company recognized $1.1 million of revenue, all of which was attributable to a research agreement with a multinational pharmaceutical company that expired in accordance with its terms in March 2017. The Company recognizes revenue in accordance with ASC 606, Revenue from Contracts with Customers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If the Company performs by transferring goods or services to a customer before the customer pays consideration or before payment is due, the Company records a contract asset, excluding any amounts presented as accounts receivable. The Company includes contract assets as unbilled accounts receivable on its consolidated balance sheets. The Company records accounts receivable for amounts billed to the customer for which the Company has an unconditional right to consideration. The Company assesses contract assets and accounts receivable for impairment and, to date, no impairment losses have been recorded. From time to time, the Company may enter into agreements that are within the scope of ASC 606. The terms of these arrangements typically include payment to the Company of one or more of the following: non-refundable, up-front license fees or prepaid research and development services; development, regulatory and commercial milestone payments; and royalties on net sales of licensed products. Each of these payments results in license and collaboration revenues, except for revenues from royalties on net sales of licensed products, which will be classified as royalty revenues. The Company analyzes its collaboration arrangements to assess whether they are within the scope of ASC 808, Collaborative Arrangements Prior to January 1, 2018, the Company analyzed arrangements with multiple deliverables based on the guidance in ASC Topic 605-25, Revenue Recognition—Multiple Element Arrangements (“ASC 605-25”). Pursuant to the guidance in ASC 605-25, the Company evaluated multiple element arrangements to determine (1) the deliverables included in the arrangement and (2) whether the individual deliverables represent separate units of accounting or whether they must be accounted for as a combined unit of accounting. This evaluation involved subjective determinations and required management to make judgements about the individual deliverables and whether such deliverables were separate from other aspects of the contractual relationship. Deliverables were considered separate units of accounting provided that: (i) the delivered item(s) had value to the customer on a standalone basis and (ii) if the arrangement included a general right of return relative to the delivered item(s), delivery or performance of the undelivered item(s) was considered probable and substantially within control of the Company. The Company recognized arrangement consideration allocated to each unit of accounting when all of the revenue recognition criteria in ASC 605 were satisfied for that particular unit of accounting. In the event that a deliverable did not represent a separate unit of accounting, the Company recognized revenue from the combined unit of accounting over the contractual or estimated performance period for the undelivered items, which was typically the term of its research and development obligations. If there was no discernible pattern of performance or objectively measurable performance measures did not exist, then the Company recognized revenue under the arrangement on a straight-line basis over the period it expected to complete its performance obligations, or upon completion when the final act was of such significance to the overall arrangement that performance would not have substantively occurred until the completion of that act. Conversely, if the pattern of performance over which the service was provided to the customer could not be determined and objectively measurable performance measures existed, then the Company recognized revenue under the arrangement using the proportional performance method. Research and Development Expenditures relating to research and development are expensed in the period incurred. Research and development expenses consist of both internal and external costs associated with the development of our gene control platform and product candidates. Research and development costs include salaries and benefits, materials and supplies, external research, preclinical and clinical development expenses, stock-based compensation expense and facilities costs. Facilities costs primarily include the allocation of rent, utilities, depreciation and amortization.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The Company records accruals for estimated ongoing research costs. When evaluating the adequacy of the accrued liabilities, the Company analyzes progress of the work being performed, including the phase or completion of the event, invoices received and costs. Significant judgements and estimates may be made in determining the accrued balances at the end of any reporting period. Actual results could differ from the Company’s estimates. The Company may in-license the rights to develop and commercialize product candidates. For each in-license transaction the Company evaluates whether it has acquired processes or activities along with inputs that would be sufficient to constitute a “business” as defined under U.S. GAAP. A “business” as defined under U.S. GAAP consists of inputs and processes applied to those inputs that have the ability to create outputs. Although businesses usually have outputs, outputs are not required for an integrated set of activities to qualify as a business. When the Company determines that it has not acquired sufficient processes or activities to constitute a business, any up-front payments, as well as milestone payments, are immediately expensed as acquired research and development in the period in which they are incurred. Stock-Based Compensation Expense The Company accounts for its stock-based compensation awards in accordance with ASC 718, Compensation—Stock Compensation The Company expenses the fair value of its stock-based awards to employees and non-employees on a straight-line basis over the associated service period, which is generally the vesting period. The Company accounts for forfeitures as they occur instead of estimating forfeitures at the time of grant. Ultimately, the actual expense recognized over the vesting period will be for only those options that vest. Compensation expense for discounted purchases under the employee stock purchase plan is measured using the Black-Scholes model to compute the fair value of the lookback provision plus the purchase discount and is recognized as compensation expense over the offering period. For stock-based awards that contain performance-based milestones, we record stock-based compensation expense in accordance with the accelerated attribution model. Management evaluates when the achievement of a performance-based milestone is probable based on the expected satisfaction of the performance conditions as of the reporting date. For certain of our performance-based awards, notwithstanding any vesting in accordance with the achievement of performance-based milestones, such awards vest in full on the sixth anniversary of the vesting commencement date. Compensation expense for such awards is recognized over the six-year vesting period unless management determines that the achievement of any performance-based milestones is probable, in which case expense is accelerated. Income Taxes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Net Loss per Share Basic net earnings per share applicable to common stockholders is calculated by dividing net earnings applicable to common stockholders by the weighted average shares outstanding during the period, without consideration for common stock equivalents. Diluted net earnings per share applicable to common stockholders is calculated by adjusting the weighted average shares outstanding for the dilutive effect of common stock equivalents outstanding for the period, determined using the treasury-stock method and the if-converted method. For purposes of the calculation of dilutive net loss per share applicable to common stockholders, stock options, unvested restricted stock units, and warrants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The following common stock equivalents were excluded from the calculation of diluted net loss per share applicable to common stockholders for the periods indicated because including them would have had an anti-dilutive effect:
As of December 31,
2019
2018
2017
Stock options
4,618,421
3,732,643
2,846,668
Unvested restricted stock units
1,116,358
—
—
Warrants
2,118,094
—
—
Total
7,852,873
3,732,643
2,846,668
The weighted average number of common shares used in net loss per share applicable to common stockholders on a basic and diluted basis were 40,222,182, 32,656,237 and 25,406,845 shares for the years ended December 31 2019, 2018 and 2017, respectively. Recent Accounting Pronouncements In April 2019, the FASB issued ASU No. 2019-04, Codification Improvements to Topic 326 Financial Instruments – Credit Losses, Topic 815, Derivatives and Hedging, and Topic 825 . Derivatives and Hedging (Topic 815): Targeted Improvements to Accounting for Hedging Activities Financial Instruments—Overall (Subtopic 825-10): Recognition and Measurement of Financial Assets and Financial Liabilities In November 2018, the FASB issued ASU No. 2018-18, Collaborative Arrangements (Topic 808): Clarifying the Interaction between Topic 808 and Topic 606, Revenue from Contracts with Customers (“ASU 2018-18”). ASU 2018-18 (1) clarifies that certain transactions between collaborative arrangement participants should be accounted for under ASC 606, when the collaborative arrangement participant is a customer in the context of a unit of account, (2) adds unit-of-account guidance in ASC 808 to align with ASC 606 when an entity is assessing whether the collaborative arrangement, or a part of the arrangement, is within the scope of ASC 606, (3) precludes presenting transactions together with revenue when those transactions involve collaborative arrangement participants that are not directly related to third parties and are not customers. The standard will be effective for fiscal years beginning after December 15, 2019, and interim periods within those fiscal years, with early adoption permitted. The company is currently evaluating the impact of adoption of ASU 2018-18 on its consolidated financial statements and related disclosures. In August 2018, the FASB issued ASU No. 2018-13, Fair Value Measurements (Topic 820) , Recently Adopted Accounting Pronouncements In February 2016, the FASB issued ASU No. 2016-02, Leases (Topic 842) Leases Targeted Improvements In June 2018, the FASB issued ASU No. 2018-07, Compensation -Stock Compensation (Topic 718): Improvements to Nonemployee Share-Based Payment Accounting</t>
  </si>
  <si>
    <t>Collaboration and Research Arrangements</t>
  </si>
  <si>
    <t>Collaborative Arrangement Disclosure [Abstract]</t>
  </si>
  <si>
    <t>3. Collaboration and Research Arrangements Collaboration with Global Blood Therapeutics On December 17, 2019, the Company entered into a license and collaboration agreement (the “GBT Collaboration Agreement”) with Global Blood Therapeutics, Inc. (“GBT”), pursuant to which the parties agreed to a research collaboration to discover novel targets that induce fetal hemoglobin in order to develop new small molecule treatments for sickle cell disease and beta thalassemia. The research term (the “Research Term”) is for an initial period of three years and can be extended for up to two (2) additional one-year terms upon mutual agreement. Pursuant to the terms of the GBT Collaboration Agreement, GBT agreed to pay the Company an upfront payment of $20.0 million, which was collected in January 2020. GBT also agreed to reimburse the Company for full-time employee and out-of-pocket costs and expenses incurred by the Company in accordance with the agreed-upon research budget, which is anticipated to total approximately $40.0 million over the initial Research Term. The Company granted to GBT an option (the “Option”) to obtain an exclusive, worldwide license, with the right to sublicense, under relevant intellectual property rights and know-how of the Company arising from the collaboration to develop, manufacture and commercialize any compounds or products resulting from the collaboration th Should GBT exercise its Option, the Company could receive up to $315.0 million in option exercise, development, regulatory, commercialization and sales-based milestones per product candidate and product resulting from the collaboration. The Company will also be entitled to receive, subject to certain reductions, tiered mid-to-high single digit royalties as percentages of calendar year net sales on any product. Either party may terminate the GBT Collaboration Agreement for the other party’s uncured material breach or insolvency, and in certain other specified circumstances, subject to specified notice and cure periods. GBT may unilaterally terminate the GBT Collaboration Agreement in its entirety, for any or no reason, upon nine-months’ prior written notice to the Company if such notice is delivered during the Research Term, or 90 days’ prior written notice to the Company if such notice is delivered after the expiration or termination of the Research Term. GBT Collaboration Revenue The Company analyzed the GBT Collaboration Agreement and concluded that it represents a contract with a customer within the scope of ASC 606. The Company has identified a single performance obligation, which includes a (i) non-exclusive research license that GBT will have access to during the initial Research Term and (ii) research and development services provided during the initial Research Term. The GBT Collaboration Agreement includes the Option. The Option does not provide a material right to GBT that it would receive without entering into the GBT Collaboration Agreement, principally because the Option exercise fee is at least equal to the standalone selling price for the underlying goods. The non-exclusive research license is not distinct as GBT cannot benefit from the license without the research and development services that are separately identifiable in the contract. The non-exclusive research license only allows GBT to evaluate the candidate compounds developed under the research plan or to conduct work allocated to it during the Research Term. GBT cannot extract any benefit from the non-exclusive research license without the research and development services performed by the Company, including the provision of data package information. As such, these two promises are inputs to a combined output (the delivery of data package allowing GBT to make an Option exercise decision) and are bundled into a single performance obligation (the non-exclusive research license and research and development service performance obligation). At inception, the total transaction price was determined to be approximately $60.0 million, which consisted of a $20.0 million upfront non-refundable and non-creditable technology access fee and approximately $40.0 million in reimbursable costs for employee and external research and development expenses. The GBT Collaboration Agreement also provides for development and regulatory milestones which are only payable subsequent to the exercise of the Option, and therefore are excluded from transaction price at inception. The Company will re-evaluate the transaction price at the end of each reporting period and as uncertain events are resolved or other changes in circumstances occur. ASC 606 requires an entity to recognize revenue only when it satisfies a performance obligation by transferring a promised good or service to a customer. A good or service is considered to be transferred when the customer obtains control. As the non-exclusive research license and research and development services represent one performance obligation, the Company has determined that it will satisfy its performance obligation over a period of time as services are performed and GBT receives the benefit of the services, as the overall purpose of the arrangement is for the Company to perform the services. The Company will recognize revenue associated with the performance obligation as the research and development services are provided using an input method, according to the costs incurred as related to the research and development activities and the costs expected to be incurred in the future to satisfy the performance obligation. The transfer of control occurs during this time and is the best measure of progress towards satisfying the performance obligation. As of December 31, 2019, the Company recorded an accounts receivable balance of $20.0 million and $20.0 million of deferred revenue, of which $4.5 million and $15.5 million, was classified as deferred revenue, current portion and deferred revenue, net of current portion, respectively, on the Company’s consolidated balance sheets. In January 2020, the $20.0 million payment was collected. No revenue was recognized under the GBT Collaboration Agreement during the year ended December 31, 2019. Agreements with Incyte Corporation In January 2018, the Company and Incyte entered into a Target Discovery, Research Collaboration and Option Agreement (the “Incyte Collaboration Agreement”). The Incyte Collaboration Agreement was amended in November 2019. Under the Incyte Collaboration Agreement, the Company is using its proprietary gene control platform to identify novel therapeutic targets with a focus on myeloproliferative neoplasms, and Incyte has received options to obtain exclusive worldwide rights to intellectual property resulting from the collaboration for the development and commercialization of therapeutic products directed to up to seven validated targets. For each option exercised by Incyte, Incyte will have the exclusive worldwide right to use the licensed intellectual property to develop and commercialize therapeutic products that modulate the target as to which the option was exercised. In January 2018, the Company also entered into a Stock Purchase Agreement with Incyte (the “Stock Purchase Agreement”) whereby, for an aggregate purchase price of $10.0 million, Incyte purchased 793,021 shares of the Company’s common stock at $12.61 per share. Under the terms of the Stock Purchase Agreement, the shares were purchased at a 30% premium over the volume-weighted sale price of the shares of the Company’s common stock over the 15-trading day period immediately preceding the date of the Stock Purchase Agreement. Incyte Collaboration Revenue The Company analyzed the Incyte Collaboration Agreement and concluded that it represents a contract with a customer within the scope of ASC 606. The Company identified a single performance obligation which includes (i) a research license that Incyte retains as long as there remains an unexercised option (the “Research License”) and (ii) research and development services provided during the research term. The Incyte Collaboration Agreement includes options to (x) obtain additional time to exercise the license options for certain targets designated as definitive validation targets and (y) obtain license rights to each validated target, both of which were not considered by the Company’s management to be material rights, and therefore not performance obligations, at inception. At inception, the total transaction price was determined to be $12.3 million. Following a November 2019 amendment, the total transaction price is now $12.8 million, consisting of a $2.5 million upfront non-refundable and non-creditable payment, the $7.5 million Prepaid Research Amount and $2.3 million in premium paid on the equity investment made pursuant the Stock Purchase Agreement and $0.5 million of additional consideration. The Company accounted for the contract amendment as a modification as if it were part of the existing contract as the remaining goods and services are not distinct, and therefore form part of a single performance obligation that was partially satisfied at the date of the amendment. The Incyte Collaboration Agreement also provides for development and regulatory milestones that are only payable subsequent to the exercise of an option and were therefore excluded from transaction price at inception. The Company intends to re-evaluate the transaction price at the end of each reporting period and as uncertain events are resolved or other changes in circumstances occur. The Incyte Collaboration Agreement also provides for development and regulatory milestones that are only payable subsequent to the exercise of an option and were therefore excluded from transaction price at inception. The Company intends to re-evaluate the transaction price at the end of each reporting period and as uncertain events are resolved or other changes in circumstances occur. The Company recognizes revenue associated with the performance obligation as the research and development services are provided using an input method, according to the costs incurred as related to the research and development activities and the costs expected to be incurred in the future to satisfy the performance obligation. The transfer of control occurs during this time and is the best measure of progress towards satisfying the performance obligation. During the years ended December 31, 2019 and 2018, the Company recognized $2.0 million and $2.1 million of revenue, respectively, under the Incyte Collaboration Agreement. As of December 31, 2019, the Company has deferred revenue outstanding under the Incyte Collaboration Agreement of approximately $8.4 million, of which $1.3 million and $7.1 million were classified as deferred revenue, current portion and deferred revenue, net of current portion, respectively, on the Company’s consolidated balance sheets. Other Research Agreements In November 2014, the Company entered into a research agreement with a multinational pharmaceutical company for purposes of mapping immune cell super-enhancers and transcriptional targets in autoimmune disease. The Company recognized revenue on a completed performance basis for each project performed under the agreement, as the Company did not have the ability to reasonably estimate the period of performance and the final study report for each project was significant to the overall arrangement. The Company recognized revenue of $1.1 million during the year ended December 31, 2017 under the agreement. The research agreement terminated automatically on March 31, 2017 in accordance with its terms. The following table presents the changes in contract assets and liabilities for the year ended December 31, 2019 (in thousands):
Balance at December 31, 2018
Additions
Deductions
Balance at December 31, 2019
Contract assets:
Billed and unbilled receivables from collaboration partners
$
—
$
20,158
$
—
$
20,158
Contract liabilities:
Deferred revenue - Incyte
$
10,202
$
158
$
1,982
$
8,378
Deferred revenue - GBT
—
20,000
—
20,000
Total
$
10,202
$
20,158
$
1,982
$
28,378
The change in deferred revenue is due to the addition of $20.0 million of deferred revenue following the execution of the GBT Collaboration Agreement in December 2019 and the recording of the $20.0 million upfront payment due and the addition of $0.2 million of incurred but unbilled consideration out of the amendment to the Incyte Collaboration Agreement. These were offset by the recognition of $2.0 million of revenue under the Incyte Collaboration Agreement.</t>
  </si>
  <si>
    <t>Cash, Cash Equivalents and Marketable Securities</t>
  </si>
  <si>
    <t>Investments Debt And Equity Securities [Abstract]</t>
  </si>
  <si>
    <t>4. Cash, Cash Equivalents and Marketable Securities Cash equivalents are highly liquid investments that are readily convertible into cash with original maturities of three months or less when purchased. Marketable securities consist of securities with original maturities greater than 90 days when purchased. The Company classifies these marketable securities as available-for-sale and records them at fair value in the accompanying consolidated balance sheets. Unrealized gains or losses are included in accumulated other comprehensive loss. Premiums or discounts from par value are amortized to other income over the life of the underlying security. Cash equivalents and marketable securities, available-for-sale, consisted of the following at December 31, 2019 and December 31, 2018 (in thousands):
Unrealized
Unrealized
Fair
December 31, 2019
Amortized Cost
Gains
Losses
Value
Cash and cash equivalents:
Cash and money market funds
$
29,441
$
—
$
—
$
29,441
Overnight repurchase agreements
12,000
—
—
12,000
Marketable securities:
U.S. treasury obligations
49,951
24
—
49,975
Total:
$
91,392
$
24
$
—
$
91,416
Unrealized
Unrealized
Fair
December 31, 2018
Amortized Cost
Gains
Losses
Value
Cash and cash equivalents:
Cash and money market funds
$
34,886
$
—
$
—
$
34,886
Overnight repurchase agreements
15,000
—
—
15,000
Marketable securities:
U.S. treasury obligations
49,796
—
(3
)
49,793
Total:
$
99,682
$
—
$
(3
)
$
99,679
Although available to be sold to meet operating needs or otherwise, securities are generally held through maturity. The cost of securities sold is determined based on the specific identification method for purposes of recording realized gains and losses. During, the years ended December 31, 2019, 2018 and 2017, there were no realized gains or losses on sales of investments, and no investments were adjusted for other than temporary declines in fair value. As of December 31, 2019 and 2018, all marketable securities had maturities of less than twelve months when purchased. At December 31, 2019, the Company did not hold any securities that were in an unrealized loss position.</t>
  </si>
  <si>
    <t>Fair Value Measurements</t>
  </si>
  <si>
    <t>Fair Value Disclosures [Abstract]</t>
  </si>
  <si>
    <t>5. Fair Value Measurements Assets measured at fair value on a recurring basis as of December 31, 2019 and December 31, 2018 were as follows (in thousands):
Active
Observable
Unobservable
Markets
Inputs
Inputs
Description
December 31, 2019
(Level 1)
(Level 2)
(Level 3)
Cash and cash equivalents:
Cash and money market funds
$
29,441
$
29,441
$
—
$
—
Overnight repurchase agreements
12,000
—
12,000
—
Marketable securities:
U.S. treasury obligations
49,975
49,975
—
—
$
91,416
$
79,416
$
12,000
$
—
Active
Observable
Unobservable
Markets
Inputs
Inputs
Description
December 31, 2018
(Level 1)
(Level 2)
(Level 3)
Cash and cash equivalents:
Cash and money market funds
$
34,886
$
34,886
$
—
$
—
Overnight repurchase agreements
15,000
—
15,000
—
Marketable securities:
U.S. treasury obligations
49,793
49,793
—
—
$
99,679
$
84,679
$
15,000
$
—</t>
  </si>
  <si>
    <t>Restricted Cash</t>
  </si>
  <si>
    <t>Cash And Cash Equivalents [Abstract]</t>
  </si>
  <si>
    <t>6. Restricted Cash At December 31, 2019 The Company’s letter of credit for the 2015 Lease (See Note 9) is classified as current on the Company’s consolidated balance sheets as of December 31, 2019. In connection with the execution of the 2019 Lease (See Note 9), the Company was required to provide the landlord with a letter of credit in the amount of $3.1 million that will expire 95 days after expiration or early termination of the 2019 Lease. The Company will have the right, under certain conditions, to reduce the amount of the letter of credit to $2.1 million in October 2023. The $3.1 million letter of credit was classified as long-term restricted cash on the Company’s consolidated balance sheet as of December 31, 2019. At December 31, 2018, the Company had $0.9 million in restricted cash, of which $0.6 million was classified as short-term and $0.3 million as long-term on the Company’s consolidated balance sheets. In August 2018, the Company entered into a manufacturing agreement with a third party for manufacturing services related to one of its product candidates. In accordance with the terms of the manufacturing agreement, the Company was required to provide a letter of credit in the amount of $0.6 million. In October 2019, the third-party manufacturer released the Company from the letter of credit in accordance with the terms of the manufacturing agreement. In connection with this release, the Company collected the $0.6 million in full and the letter of credit is no longer outstanding. T he following table provides a reconciliation of cash, cash equivalents, and restricted cash reported within the consolidated balance sheets that sum to the total of the amounts shown in the consolidated statement of cash flows as of December 31, 2019, 2018, 2017 and 2016 (in thousands):
December 31, 2019
December 31, 2018
December 31, 2017
December 31, 2016
Cash and cash equivalents
$
41,441
$
49,886
$
32,205
$
58,588
Restricted cash, current portion
290
638
193
—
Restricted cash, net of current portion
3,086
290
290
483
Total cash, cash equivalents and restricted cash
$
44,817
$
50,814
$
32,688
$
59,071</t>
  </si>
  <si>
    <t>Property and Equipment</t>
  </si>
  <si>
    <t>Property Plant And Equipment [Abstract]</t>
  </si>
  <si>
    <t xml:space="preserve">7. Property and Equipment Property and Equipment consist of the following as of December 31, 2019 and 2018 (in thousands):
Estimated useful life
(in years)
December 31, 2019
December 31, 2018
Construction-in-process
-
$
164
$
—
Laboratory equipment
5
5,401
4,926
Computer equipment
3
1,628
1,080
Furniture and fixtures
4
852
440
Leasehold improvements
*
11,607
2,717
$
19,652
$
9,163
Less: Accumulated depreciation
(4,442
)
(5,302
)
Total property and equipment, net
$
15,210
$
3,861
*
Leasehold improvements are depreciated over the shorter of the life of the asset and the term of the lease at 10.3 years and 5 years as of December 31, 2019 and 2018, respectively. The Company moved into its new corporate headquarters in November 2019 and 10.3 years represents the period until the 2019 Lease expires. Depreciation expense, including depreciation expense for two immaterial capital leases, for the years ended December 31, 2019, 2018 and 2017 was $2.5 million, $1.6 million and $1.5 million, respectively. Prior to the adoption of ASC 842, office equipment included assets recorded under capital leases of approximately $0.1 million for the year ended December 31, 2018. </t>
  </si>
  <si>
    <t>Accrued Expenses</t>
  </si>
  <si>
    <t>Payables And Accruals [Abstract]</t>
  </si>
  <si>
    <t>8. Accrued Expenses Accrued expenses consist of the following as of December 31, 2019 and 2018 (in thousands):
December 31, 2019
December 31, 2018
External research and preclinical development
$
5,395
$
10,119
Employee compensation and benefits
4,174
2,985
Professional fees
694
618
Facilities and other
383
171
$
10,646
$
13,893</t>
  </si>
  <si>
    <t>Commitments and Contingencies</t>
  </si>
  <si>
    <t>Commitments And Contingencies Disclosure [Abstract]</t>
  </si>
  <si>
    <t>9. Commitments and Contingencies Operating Leases In March 2015, the Company entered into an operating lease for approximately 21,488 rentable square feet of office and laboratory space in Cambridge, Massachusetts (the “2015 Lease”), with a lease term commencing in August 2015 and ending in October 2020. The 2015 Lease had escalating rent payments and the Company recorded rent expense on a straight-line basis over its term, including any rent-free periods. The 2015 Lease included certain lease incentives in the form of tenant allowances. Prior to the adoption of ASC 842, the Company capitalized these improvements made with the tenant allowance into fixed assets and established a liability for the deferred lease incentive upon occupancy. The Company recorded these incentives as a component of deferred rent and amortized these incentives as a reduction of rent expense over the lease term. The related fixed assets were amortized over the expected lease term. Effective January 1, 2019, upon the adoption of ASC 842, the Company recorded a right-of use asset and lease liability of $1.5 million and $2.2 million, respectively, with the remaining deferred rent and tenant allowance incentive included as an offsetting balance within the right-of-use asset On November 1, 2019, the Company entered into an early termination with the landlord for the 2015 Lease. Pursuant to the termination agreement, the 2015 Lease terminated December 31, 2019, rather than on October 31, 2020 as contemplated by the 2015 Lease. The Company reviewed the early termination of the 2015 Lease under ASC 842 and determined the early termination resulted in a modification to the 2015 Lease. The Company remeasured the right-of-use asset and lease liability as of the November 1, 2019 modification date, resulting in a lease liability and right-of-use asset of $0.2 million and recorded a $0.1 million gain as result of the modification, which is included in loss from continuing operations On January 8, 2019, the Company entered into a lease (the “2019 Lease”) with respect to approximately 52,859 square feet of space in Cambridge, Massachusetts for a lease term commencing in January 2019 and ending in February 2030. The Company has the option to extend the lease term for one additional ten (10) year period. The 2019 Lease has escalating rent payments and the Company records rent expense on a straight-line basis over the term of the 2019 Lease, including any rent-free periods. The 2019 Lease includes certain lease incentives in the form of tenant allowances. The 2019 Lease also includes an abatement period in which the Company is not required to remit monthly rent payments until March 2020. In connection with the execution of the 2019 Lease, the Company was required to provide the landlord with a letter of credit in the amount of $3.1 million (See Note 6). The Company determined that, for purposes of applying ASC 842, the commencement date of the 2019 Lease occurred on May 1, 2019. The Company recorded a right-of-use asset and lease liability of $15.8 million using an incremental borrowing rate of 9.3%, net of tenant allowances expected to be received of $9.3 million, on the May 1, 2019 lease commencement date. The Company is amortizing the tenant allowance to offset rent expenses over the term of the 2019 Lease starting at the lease commencement date on a straight-line basis. On the Company’s consolidated balance sheets, the Company classified $1.0 million of the lease liability as short-term and $24.0 million of the lease liability as long-term as of December 31, 2019. The Company elected the practical expedient provided under ASC 842 and therefore has combined all lease and non-lease components when determining the right-of-use asset and lease liability for the 2019 Lease. Financing Leases In March 2019, the Company entered into an equipment lease agreement (the “Equipment Lease”) that has a 48-month term. At the end of the term, the Company has the right to return the leased equipment, extend the lease, or buy the equipment at the then-current fair market value of the equipment. The Company accounted for the Equipment Lease as a financing lease under ASC 842 and recorded a financing lease right-of-use asset and a corresponding financing lease liability of approximately $1.0 million at the time of executing the Equipment Lease. The following is a maturity analysis of the annual undiscounted cash flows reconciled to the carrying value of the operating and financing lease liabilities as of December 31, 2019 (in thousands):
Operating
Financing
Year ended December 31, 2020
$
3,122
$
313
Year ended December 31, 2021
3,824
313
Year ended December 31, 2022
3,935
313
Year ended December 31, 2023
4,049
65
Year ended December 31, 2024 and beyond
27,709
—
Total minimum lease payments
$
42,639
$
1,004
Less imputed interest
15,955
142
Less leasehold incentive
1,629
—
Total lease liability
$
25,055
$
862
The following table outlines the total lease cost for the Company’s operating and financing leases as well as weighted average information for these leases as of December 31, 2019 (in thousands):
Year Ended December 31, 2019
Lease cost:
Operating lease cost
$
2,639
Financing lease cost:
Amortization of right-of-use asset
$
201
Interest on lease liabilities
72
Total financing lease cost
$
273
Cash paid for amounts included in the measurement of liabilities
Operating cash flows from operating leases
$
1,346
Operating cash flows from financing lease
$
277
Other information:
Year Ended December 31, 2019
Weighted-average remaining lease term (in years) - operating lease
10.18
Weighted-average discount rate - operating lease
9.30
%
Weighted-average remaining lease term (in years) - financing lease
3.30
Weighted-average discount rate - financing lease
9.47
% Prior to the adoption of ASC 842 effective January 1, 2019, the Company accounted for its leases under the guidance of ASC 840 as either operating with the liability recorded to the balance sheet based on escalating rent payments or capital and recorded to fixed assets and amortized over the term of the lease. As of December 31, 2018, the Company recorded $0.4 million as deferred rent, current portion and $0.4 million as deferred rent net of current portion, all of which was attributable to our 2015 Lease. The Company recorded rent expense of $0.9 million for each of the years ended December 31, 2018 and 2017 related to the 2015 Lease. License Agreements TMRC Co. Ltd. In September 2015, the Company entered into an exclusive license agreement with TMRC Co. Ltd. ("TMRC") to develop and commercialize tamibarotene in North America and Europe for the treatment of cancer. This agreement was amended and restated in April 2016. In exchange for this license, the Company agreed to a non-refundable upfront payment of $1.0 million, for which $0.5 million was paid in September 2015 upon execution of the agreement, and the remaining $0.5 million was paid in May 2016. Under the agreement, the Company is also obligated to make payments upon the successful achievement of clinical and regulatory milestones totaling approximately $13.0 million per indication, defined as a distinct tumor type. In September 2016, the Company paid $1.0 million to TMRC for a development milestone achieved upon the successful dosing of the first patient in its Phase 2 clinical trial of SY-1425. In addition, the Company is obligated to pay TMRC a single-digit percentage royalty, on a country-by-country and product-by-product basis, on net product sales of SY-1425 using know-how and patents licensed from TMRC in North America and Europe for a defined royalty term. The Company also entered into a supply management agreement with TMRC under which the Company agreed to pay TMRC a fee for each kilogram of SY-1425 active pharmaceutical ingredient that is produced. No payments were made under the supply management agreement during the years ended December 31, 2019 and 2018. Litigation The Company is not party to any litigation and does not have contingency reserves established for any litigation liabilities as of December 31, 2019 December 31, 2018</t>
  </si>
  <si>
    <t>Convertible Preferred Stock and Warrants</t>
  </si>
  <si>
    <t>Equity [Abstract]</t>
  </si>
  <si>
    <t>10. Convertible Preferred Stock and Warrants Concurrent Public Offerings and Accounting Treatment On April 9, 2019, the Company completed two concurrent underwritten public offerings of its equity securities. In the first public offering, the Company sold 8,667,333 shares of its common stock and accompanying Class A warrants (the “Warrants”) to purchase 1,951,844 shares of the Company’s common stock, at a combined price to the public of $7.50 per common share and accompanying Warrant. In the second public offering, the Company sold 666 shares of its Series A convertible preferred stock (the “Series A Preferred Stock”), and accompanying Warrants to purchase 166,500 shares of the Company’s common stock, at a combined public offering price of $7,500 per share and accompanying Warrant. The offerings resulted in aggregate gross proceeds to the Company of $70.0 million, before underwriting discounts and commissions and offering expenses payable by the Company of approximately $5.0 million . In November 2019, all 666 shares of Series A Preferred Stock were converted to 666,000 shares of common stock. As of December 31, 2019, there were no shares of our Series A Preferred Stock outstanding. Each Warrant has an exercise price per share of common stock of $8.625, subject to adjustment in certain circumstances, and will expire on October 10, 2022. Each Warrant is immediately exercisable, provided that the holder is prohibited, subject to certain exceptions, from exercising the Warrant for shares of the Company’s common stock to the extent that immediately prior to or after giving effect to such exercise, the holder, together with its affiliates and other attribution parties, would own more than 4.99% of the total number of shares of the Company’s common stock then issued and outstanding. This percentage may be changed at the holders’ election to a higher or lower percentage upon 61 days’ notice to the Company. The Company evaluated the Series A Preferred Stock and Warrants for liability or equity classification in accordance with the provisions of ASC 480, Distinguishing Liabilities from Equity The Series A Preferred Stock was not mandatorily redeemable and did not embody an obligation to buy back the shares outside of the Company’s control in a manner that could require the transfer of assets. Additionally, the Company determined that the Series A Preferred Stock would be recorded as permanent equity, not temporary equity, given that the holders of equally and more subordinated equity would be entitled to receive the same form of consideration upon the occurrence of the event that gives rise to the redemption or events of redemption that are within the control of the Company. Additionally, as the effective conversion price of the Series A Preferred Stock of $6.57 was below the fair value of the Company’s common stock on the date of issuance of $7.50, the Company determined that the Series A Preferred Stock included a beneficial conversion feature. The Company calculated the beneficial conversion feature to be approximately $0.6 million, which was recorded as a discount to the Series A Preferred Stock at the time of issuance. The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Warrants do not provide any guarantee of value or return. The Company valued the Warrants at issuance using the Black-Scholes option pricing model and determined the fair value of the Warrants to purchase 2,118,344 shares of the Company’s common stock at $9.0 million. The key inputs to the valuation model included an average volatility of 86.06% and an expected term of 3.5 years. As of December 31, 2019, Warrants to purchase 2,118,094 shares of common stock are outstanding and remain unexercised.</t>
  </si>
  <si>
    <t>Stock-Based Payments</t>
  </si>
  <si>
    <t>Disclosure Of Compensation Related Costs Sharebased Payments [Abstract]</t>
  </si>
  <si>
    <t>11. Stock-Based Payments 2016 Stock Incentive Plan The 2016 Stock Incentive Plan (the “2016 Plan”) was adopted by the board of directors on December 15, 2015, approved by the stockholders on June 17, 2016, and became effective on July 6, 2016 upon the closing of the Company’s initial public offering (“IPO”). The 2016 Plan replaced the 2012 Equity Incentive Plan (the “2012 Plan”). Any options or awards outstanding under the 2012 Plan remained outstanding and effective. Under the 2016 Plan, the Company may grant incentive stock options, non-statutory stock options, stock appreciation rights, restricted stock, restricted stock units and other stock-based awards. The number of shares of the Company’s common stock reserved for issuance under the 2016 Plan automatically increases on the first day of each calendar year, through the 2025 calendar year, in an amount equal to the least of (i) 1,600,000 shares of common stock, (ii) 4.0% of the outstanding shares of common stock as of such date, or (iii) such lesser amount as specified by the board of directors. This number is subject to adjustment in the event of a stock split, stock dividend or other change in the Company’s capitalization. For the calendar year beginning January 1, 2019, the number of shares reserved for issuance under the 2016 Plan was increased by 1,350, 2016 Employee Stock Purchase Plan The 2016 Employee Stock Purchase Plan (the “2016 ESPP”) was adopted by the board of directors on December 15, 2015, approved by the stockholders on June 17, 2016, and became effective on July 6, 2016 upon the closing of the IPO. The number of shares of the Company’s common stock reserved for issuance under the 2016 ESPP automatically increases on the first day of each calendar year through the 2025 calendar year, in an amount equal to the least of (i) 1,173,333 shares of the Company’s common stock, (ii) 1.0% of the total number of shares of the Company’s common stock outstanding on the first day of the applicable year, and (iii) an amount determined by the Company’s board of directors. For the calendar year beginning January 1, 2019, the number of shares reserved for issuance under the 2016 ESPP was increased by 337,658 Stock Options Terms of stock option agreements, including vesting requirements, are determined by the board of directors, subject to the provisions of the 2016 Plan. Stock option awards granted by the Company generally vest over four years, with 25% vesting on the first anniversary of the vesting commencement date and 75% vesting ratably, on a monthly basis, over the remaining three years. Such awards have a contractual term of ten years from the grant date. The Company has granted stock options to management for which vesting accelerates upon the achievement of performance-based criteria. Milestone events are specific to the Company’s corporate goals, including but not limited to certain clinical development milestones and the Company’s ability to execute on its corporate development and financing strategies. Stock-based compensation expense associated with these performance-based stock options is recognized based on the accelerated attribution model. Management evaluates when the achievement of a performance-based milestone is probable based on the expected satisfaction of the performance conditions as of the reporting date. Notwithstanding any vesting in accordance with the achievement of performance-based milestones, such awards vest in full on the sixth anniversary of the vesting commencement date. During the years ended December 31, 2019 and 2018, the Company recorded additional stock-based compensation expense of $0.4 million and $0.2 million, respectively, related to the acceleration of vesting of certain stock options associated with the entry into the GBT Collaboration Agreement in December 2019 and Incyte Collaboration Agreement in February 2018, respectively. As of December 31, 2019, there was $0.4 million of unrecognized stock-based compensation expense related to the performance-based stock options granted to management, with an expected recognition period of 2.9 years. The Company has granted options to purchase 75,000 shares of common stock to an advisor that vest solely upon the achievement of performance-based criteria. As of December 31, 2019, none of these performance-based criteria had been achieved. As of December 31, 2019, there was $0.3 million of unrecognized compensation cost related to this option, with a remaining contractual period of 6.7 years. A summary of the status of stock options as of December 31, 2019 and December 31, 2018 and changes during the year ended December 31, 2019 is presented below:
Aggregate
Weighted
Remaining
Intrinsic
Average
Contractual
Value
Shares
Exercise Price
Life (in years)
(in thousands)
Outstanding at December 31, 2018
3,732,643
$
9.88
7.9
$
1,694
Granted
1,175,500
6.68
Exercised
(60,181
)
3.48
Cancelled
(229,541
)
9.55
Outstanding at December 31, 2019
4,618,421
$
9.16
7.5
$
2,525
Exercisable at December 31, 2019
2,407,267
$
9.41
6.6
$
2,190
The intrinsic value of stock options exercised during the years ended December 31, 2019, 2018 and 2017 was $0.2 million, $1.4 million and $4.6 million, respectively As of December 31, 2019, there was $12.0 million of total unrecognized compensation cost related to non-vested stock options granted to employees, excluding those stock option grants subject to the achievement of performance milestones, which is expected to be recognized over a weighted-average period of 2.6 years. Cash received from option exercises during the years ended December 31, 2019 Restricted Stock Units From time to time, upon approval by the Company’s board of directors, certain employees have been granted restricted stock units with time-based vesting criteria. The majority of these restricted stock units vest annually over a four-year term with 25% vesting on each anniversary of the grant date. Restricted stock units granted to the Company’s executive officers vest in full three-years from the date of grant. The fair value of restricted stock units is calculated based on the closing sale price of the Company’s common stock on the date of grant. A summary of the status of restricted stock units as of December 31, 2018 and December 31, 2019 and changes during the year ended December 31, 2019 is presented below:
Weighted
Average Grant
Shares
Date Fair Value
Outstanding at December 31, 2018
—
$
—
Granted
1,168,424
6.75
Vested
—
—
Forfeited
(52,066
)
6.71
Outstanding at December 31, 2019
1,116,358
$
6.75
As of December 31, 2019, there was $5.7 million of unrecognized stock-based compensation expense related to outstanding restricted stock units, with an expected recognition period of 2.7 years. Stock-based Compensation Expense The fair value of each stock option granted was estimated on the date of grant using the Black-Scholes option-pricing model based on the following weighted-average assumptions:
Year Ended December 31,
2019
2018
2017
Weighted-average risk-free interest rate
2.42
%
2.56
%
2.07
%
Expected dividend yield
—
%
—
%
—
%
Expected option term (in years)
6.00
6.04
6.05
Volatility
91.35
%
90.26
%
87.83
% The weighted‑average grant date fair value per share of options granted in the years ended December 31, 2019 The following table summarizes the stock-based compensation expense for stock options, restricted stock units and restricted common stock granted to employees and non-employees and from the 2016 ESPP recorded in the Company’s statements of operations:
Year Ended December 31,
2019
2018
2017
Research and development
$
3,472
$
2,412
$
1,666
General and administrative
6,367
4,198
2,753
Total stock-based compensation expense
$
9,839
$
6,610
$
4,419
Due to an operating loss, the Company does not record tax benefits associated with stock‑based compensation or option exercises. Tax benefits will be recorded when realized.</t>
  </si>
  <si>
    <t>Income Taxes</t>
  </si>
  <si>
    <t>Income Tax Disclosure [Abstract]</t>
  </si>
  <si>
    <t>12. Income Taxes The Company accounts for income taxes under FASB Accounting Standards Codification 740 ("ASC 740"). Deferred income tax assets and liabilities are determined based upon differences between financial reporting and tax bases of assets and liabilities and are measured using the enacted tax rates and laws that will be in effect when the differences are expected to reverse. The components of the income tax provision for the years ended December 31, 2019, 2018 and 2017 are as follows:
Year Ended December 31,
2019
2018
2017
Current
$
28
$
24
$
7
Deferred
—
—
—
Total
$
28
$
24
$
7
A reconciliation of the U.S. statutory income tax rate to the Company’s effective tax rate is as follows for the years ended December 31, 2019 2018
Year ended
December 31,
2019
2018
2017
Federal income tax computed at federal statutory tax rate
21.00
%
21.00
%
34.00
%
State income tax, net of federal benefit
6.56
6.01
5.35
Permanent items
(0.89
)
(0.61
)
(1.57
)
Federal and state research and development credits
4.79
4.79
7.36
Rate change
—
—
(31.79
)
Other
(0.77
)
0.01
0.66
Change in valuation allowance
(30.73
)
(31.24
)
(14.02
)
Effective income tax rate
(0.04
)
%
(0.04
)
%
(0.01
)
% The principal components of the Company’s deferred tax assets and liabilities consist of the following at December 31, 2019 and 2018 (in thousands):
Year ended
December 31,
2019
2018
Deferred tax assets:
Federal and state net operating loss carryforwards
$
68,026
$
51,346
Tax credit carryforwards
14,170
10,558
Intangible assets
46
51
Stock-based compensation
3,774
2,108
Leasehold incentive
—
155
Deferred revenue
2,289
—
Capital lease
7,526
—
Other
1,432
2,809
Total deferred tax assets
97,263
67,027
Less valuation allowance
(90,198
)
(67,027
)
Net deferred tax assets
7,065
—
Deferred tax liabilities:
Right-of-use asset
4,557
—
Fixed assets
2,508
—
Total deferred tax liabilities
7,065
—
Net deferred taxes
$
—
$
—
As of December 31, 2019, the Company had federal net operating loss (“NOL”) carryforwards of approximately $248.2 million and state net operating loss carryforwards of $251.7 million which are available to reduce future taxable income. The Company also had federal tax credits of approximately $11.9 million and state tax credits of $2.9 million which may be used to offset future tax liabilities. Net operating losses generated before 2018 of approximately $135.7 million will expire at various dates through 2037, and net operating losses of approximately $112.5 million, which were generated after 2017 have an indefinite carryforward period. The NOL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determined whether an ownership change has occurred and as such, the Company's NOLs may be limited. ASC 740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the Company has recorded a valuation allowance against its deferred tax assets at December 31, 2018 and 2019, respectively because the Company's management has determined that it is more likely than not that these assets will not be fully realized. The increase in the valuation allowance of $23.2 million in 2019 and $19.5 million in 2018 primarily relates to the net loss incurred by the Company.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19 and 2018 the Company had no unrecognized tax benefits or accrued interest or penalties related to unrecognized tax benefits. The Company’s policy is to recognize both interest and penalties related to unrecognized tax benefits in income tax expense. The Company completed a study to document its qualifying research credits for all years except the years ended December 31, 2018 and 2019. For the years ended December 31, 2018 and 2019,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recognized tax benefit for the years ended December 31, 2018 and 2019.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federal and state income tax returns are generally subject to examinations for the tax years ended December 31, 2016 through December 31, 2019. To the extent the Company has tax attribute carryforwards, the tax years in which the attribute was generated may still be adjusted upon examination by the Internal Revenue Service or state tax authorities to the extent utilized in a future period. The Company files income tax returns in the U.S. federal and Massachusetts jurisdictions. There are currently no federal or state audits in process.</t>
  </si>
  <si>
    <t>Defined Contribution Plan</t>
  </si>
  <si>
    <t>Defined Contribution Pension And Other Postretirement Plans Disclosure [Abstract]</t>
  </si>
  <si>
    <t>13. Defined Contribution Plan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or post-tax basis. Company contributions to the plan may be made at the discretion of the board of directors. The Company instituted effective September 1, 2017 an employer match of . For the years ended December 31, 2019, 2018, and 2017 the Company contributed $0.5 million, $0.4 million and $0.3 million respectively, to the 401(k) plan</t>
  </si>
  <si>
    <t>Subsequent Events</t>
  </si>
  <si>
    <t>Subsequent Events [Abstract]</t>
  </si>
  <si>
    <t>14. Subsequent Events On February 12, 2020, the Company entered into a Loan and Security Agreement (the “Loan Agreement”) by and among the Company and Oxford Finance LLC, in its capacity as lender (in such capacity, the “Lender”), and in its capacity as collateral agent (in such capacity, the “Agent”), pursuant to which a term loan of up to an aggregate principal amount of $60.0 million is available to the Company. A $20.0 million term loan was funded on the closing date, and two additional term loan advances of $20.0 million each will be available under the Loan Agreement after the closing date, subject to certain terms and conditions, including the achievement of certain milestones. The term loans bear interest at an annual rate equal to the greater of (i) 7.75% and (ii) the sum of 5.98% and the greater of (A) one-month LIBOR and (B) 1.77%. The Loan Agreement provides for interest-only payments until March 1, 2023, and repayment of the aggregate outstanding principal balance of the term loan in monthly installments starting on March 1, 2023 and continuing through February 1, 2025 (the “Maturity Date”). The Company paid a facility fee of $100,000 upon closing, and in addition will pay a facility fee of $75,000 upon closing of the second loan tranche and a $50,000 facility fee upon the closing of the third loan tranche. The Company will be required to make a final payment fee of 5.00% of the amount of the term loan drawn payable on the earlier of (i) the prepayment of the term loan or (ii) the Maturity Date. At the Company’s option, the Company may elect to prepay the loans subject to a prepayment fee equal to the following percentage of the principal amount being prepaid: 2% if an advance is prepaid during the first 12 months following the applicable advance date, 1% if an advance is prepaid after 12 months but prior to 24 months following the applicable advance date, and 0.5% if an advance is prepaid any time after 24 months following the applicable advance date but prior to the Maturity Date. In connection with the Loan Agreement, the Company granted the Agent a security interest in all of the Company’s personal property now owned or hereafter acquired, excluding intellectual property (but including the right to payments and proceeds of intellectual property), and a negative pledge on intellectual property. The Loan Agreement also contains certain events of default, representations, warranties and non-financial covenants of the Company. In addition, under the Loan Agreement, the Company issued the Lender warrants to purchase 27,548 shares of the Company’s common stock at an exercise price per share of $7.26 (the “Oxford Warrants”). The Oxford Warrants will be exercisable for five years from the date of issuance.</t>
  </si>
  <si>
    <t>Selected Quarterly Financial Data (unaudited)</t>
  </si>
  <si>
    <t>Quarterly Financial Information Disclosure [Abstract]</t>
  </si>
  <si>
    <t>15. Selected Quarterly Financial Data (unaudited) The following table contains selected quarterly financial information for 2019 and 2018.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2019
June 30, 2019
September 30, 2019
December 31, 2019
Revenue
$
454
$
462
$
558
508
Operating expenses:
Research and development
12,562
15,475
15,931
14,277
General and administrative
4,865
5,195
5,016
6,402
Total operating expenses
17,427
20,670
20,947
20,679
Loss from operations
(16,973
)
(20,208
)
(20,389
)
(20,171
)
Other income, net
512
753
596
442
Net loss applicable to common stockholders
$
(16,461
)
$
(19,455
)
$
(19,793
)
(19,729
)
Net loss per share applicable to common stockholders - basic and diluted
$
(0.49
)
$
(0.47
)
$
(0.47
)
(0.46
)
Weighted-average number of common shares used in net loss per share applicable to common stockholders - basic and diluted
33,766,333
41,673,275
42,439,338
42,885,208
Three Months Ended
March 31, 2018
June 30, 2018
September 30, 2018
December 31, 2018
Revenue
$
370
$
375
$
412
$
893
Operating expenses:
Research and development
11,116
11,082
12,856
15,128
General and administrative
4,075
3,841
3,876
4,372
Total operating expenses
15,191
14,923
16,732
19,500
Loss from operations
(14,821
)
(14,548
)
(16,320
)
(18,607
)
Other income, net
358
501
583
575
Net loss applicable to common stockholders
$
(14,463
)
$
(14,047
)
$
(15,737
)
$
(18,032
)
Net loss per share applicable to common stockholders - basic and diluted
$
(0.48
)
$
(0.43
)
$
(0.47
)
$
(0.54
)
Weighted-average number of common shares used in net loss per share applicable to common stockholders - basic and diluted
30,335,164
32,892,712
33,653,479
33,694,756</t>
  </si>
  <si>
    <t>Summary of Significant Accounting Policies (Policies)</t>
  </si>
  <si>
    <t>Basis of Presentation</t>
  </si>
  <si>
    <t xml:space="preserve">Basis of Presentation The Company’s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 of the Financial Accounting Standards Board (“FASB”). </t>
  </si>
  <si>
    <t>Principles of Consolidation</t>
  </si>
  <si>
    <t>Principles of Consolidation The accompanying consolidated financial statements include the accounts of Syros Pharmaceuticals, Inc. and its wholly owned subsidiaries, Syros Securities Corporation, a Massachusetts corporation formed by the Company in December 2014 to exclusively engage in buying, selling and holding securities on its own behalf, and Syros Pharmaceuticals (Ireland) Limited, an Irish limited liability company formed by the Company in January 2019. All intercompany transactions and balances have been eliminated in consolidation.</t>
  </si>
  <si>
    <t>Use of Estimates</t>
  </si>
  <si>
    <t>Use of Estimates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 estimates and assumptions that are used in the preparation of the financial statements. Management must apply significant judgment in this process. In addition, other factors may affect estimates, which include, but are not limited to, expected business and operational changes, sensitivity and volatility associated with the assumptions used in developing estimates and whether historical trends are expected to be representative of future trends. Management’s estimation process often may yield a range of potentially reasonable estimates and management must select an amount that falls within that range of reasonable estimates. On an ongoing basis, the Company’s management evaluates its estimates, which include, but are not limited to, estimates related to revenue recognition, stock-based compensation expense, accrued expenses and income taxes. Actual results may differ from those estimates or assumptions.</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in one operating segment. The Company operates only in the United States.</t>
  </si>
  <si>
    <t>Cash and Cash Equivalents</t>
  </si>
  <si>
    <t>Cash and Cash Equivalents The Company considers all highly liquid instruments that have original maturities of three months or less when acquired to be cash equivalents. Cash equivalents, which consist of money market funds that invest in U.S. Treasury obligations, as well as overnight repurchase agreements, are stated at fair value. The Company maintains its bank accounts at one major financial institution.</t>
  </si>
  <si>
    <t>Off-Balance Sheet Risk and Concentrations of Credit Risk</t>
  </si>
  <si>
    <t>Off-Balance Sheet Risk and Concentrations of Credit Risk The Company has no financial instruments with off-balance sheet risk, such as foreign exchange contracts, option contracts, or other foreign hedging arrangement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safety and preservation of principal and liquidity of investments sufficient to meet cash flow requirements.</t>
  </si>
  <si>
    <t>Fair Value of Financial Instruments</t>
  </si>
  <si>
    <t>Fair Value of Financial Instruments ASC 820, Fair Value Measurement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consolidated balance sheets for cash and cash equivalents, prepaid expenses, other current assets, restricted cash, accounts payable, accrued expenses, deferred revenue, and financing and operating lease liabilities approximate their respective fair values due to their short-term nature.</t>
  </si>
  <si>
    <t>Property and Equipment Property and equipment consists of laboratory equipment, computer equipment, furniture and fixtures and leasehold improvements, all of which are stated at cost, less accumulated depreciation. Expenditures for maintenance and repairs that do not improve or extend the lives of the respective assets are recorded to expense as incurred. Major betterments are capitalized as additions to property and equipment. Depreciation and amortization is recognized over the estimated useful lives of the assets using the straight-line method. Construction-in-progress is stated at cost, which relates to the cost of leasehold improvements not yet placed into service. No depreciation expense is recorded on construction-in-progress until such time as the relevant assets are completed and put into use.</t>
  </si>
  <si>
    <t>Impairment of Long-Lived Assets</t>
  </si>
  <si>
    <t>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19.</t>
  </si>
  <si>
    <t>Other Long-Term Assets</t>
  </si>
  <si>
    <t>Other Long-Term Assets At December 31, 2019, other long-term assets primarily consisted of advance payments made to the contract research organization responsible for conducting the Company’s SY-1425 clinical trial. At December 31, 2018, other long-term assets primarily consisted of advance payments made to the contract research organization responsible for conducting the Company’s clinical trials of SY-1425 and SY-1365.</t>
  </si>
  <si>
    <t>Revenue Recognition</t>
  </si>
  <si>
    <t>Revenue Recognition To date the Company’s only revenue has consisted of collaboration and license revenue. The Company has not generated any revenue from product sales and does not expect to generate any revenue from product sales for the foreseeable future. For the years ended December 31, 2019 and 2018, the Company recognized approximately $2.0 million and $2.1 million of revenue, respectively, all of which is attributable to the Company’s target discovery collaboration with Incyte Corporation (“Incyte”). For the year ended December 31, 2017, the Company recognized $1.1 million of revenue, all of which was attributable to a research agreement with a multinational pharmaceutical company that expired in accordance with its terms in March 2017. The Company recognizes revenue in accordance with ASC 606, Revenue from Contracts with Customers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If the Company performs by transferring goods or services to a customer before the customer pays consideration or before payment is due, the Company records a contract asset, excluding any amounts presented as accounts receivable. The Company includes contract assets as unbilled accounts receivable on its consolidated balance sheets. The Company records accounts receivable for amounts billed to the customer for which the Company has an unconditional right to consideration. The Company assesses contract assets and accounts receivable for impairment and, to date, no impairment losses have been recorded. From time to time, the Company may enter into agreements that are within the scope of ASC 606. The terms of these arrangements typically include payment to the Company of one or more of the following: non-refundable, up-front license fees or prepaid research and development services; development, regulatory and commercial milestone payments; and royalties on net sales of licensed products. Each of these payments results in license and collaboration revenues, except for revenues from royalties on net sales of licensed products, which will be classified as royalty revenues. The Company analyzes its collaboration arrangements to assess whether they are within the scope of ASC 808, Collaborative Arrangements Prior to January 1, 2018, the Company analyzed arrangements with multiple deliverables based on the guidance in ASC Topic 605-25, Revenue Recognition—Multiple Element Arrangements (“ASC 605-25”). Pursuant to the guidance in ASC 605-25, the Company evaluated multiple element arrangements to determine (1) the deliverables included in the arrangement and (2) whether the individual deliverables represent separate units of accounting or whether they must be accounted for as a combined unit of accounting. This evaluation involved subjective determinations and required management to make judgements about the individual deliverables and whether such deliverables were separate from other aspects of the contractual relationship. Deliverables were considered separate units of accounting provided that: (i) the delivered item(s) had value to the customer on a standalone basis and (ii) if the arrangement included a general right of return relative to the delivered item(s), delivery or performance of the undelivered item(s) was considered probable and substantially within control of the Company. The Company recognized arrangement consideration allocated to each unit of accounting when all of the revenue recognition criteria in ASC 605 were satisfied for that particular unit of accounting. In the event that a deliverable did not represent a separate unit of accounting, the Company recognized revenue from the combined unit of accounting over the contractual or estimated performance period for the undelivered items, which was typically the term of its research and development obligations. If there was no discernible pattern of performance or objectively measurable performance measures did not exist, then the Company recognized revenue under the arrangement on a straight-line basis over the period it expected to complete its performance obligations, or upon completion when the final act was of such significance to the overall arrangement that performance would not have substantively occurred until the completion of that act. Conversely, if the pattern of performance over which the service was provided to the customer could not be determined and objectively measurable performance measures existed, then the Company recognized revenue under the arrangement using the proportional performance method.</t>
  </si>
  <si>
    <t>Research and Development</t>
  </si>
  <si>
    <t>Research and Development Expenditures relating to research and development are expensed in the period incurred. Research and development expenses consist of both internal and external costs associated with the development of our gene control platform and product candidates. Research and development costs include salaries and benefits, materials and supplies, external research, preclinical and clinical development expenses, stock-based compensation expense and facilities costs. Facilities costs primarily include the allocation of rent, utilities, depreciation and amortization.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The Company records accruals for estimated ongoing research costs. When evaluating the adequacy of the accrued liabilities, the Company analyzes progress of the work being performed, including the phase or completion of the event, invoices received and costs. Significant judgements and estimates may be made in determining the accrued balances at the end of any reporting period. Actual results could differ from the Company’s estimates. The Company may in-license the rights to develop and commercialize product candidates. For each in-license transaction the Company evaluates whether it has acquired processes or activities along with inputs that would be sufficient to constitute a “business” as defined under U.S. GAAP. A “business” as defined under U.S. GAAP consists of inputs and processes applied to those inputs that have the ability to create outputs. Although businesses usually have outputs, outputs are not required for an integrated set of activities to qualify as a business. When the Company determines that it has not acquired sufficient processes or activities to constitute a business, any up-front payments, as well as milestone payments, are immediately expensed as acquired research and development in the period in which they are incurred.</t>
  </si>
  <si>
    <t>Stock-Based Compensation Expense</t>
  </si>
  <si>
    <t>Stock-Based Compensation Expense The Company accounts for its stock-based compensation awards in accordance with ASC 718, Compensation—Stock Compensation The Company expenses the fair value of its stock-based awards to employees and non-employees on a straight-line basis over the associated service period, which is generally the vesting period. The Company accounts for forfeitures as they occur instead of estimating forfeitures at the time of grant. Ultimately, the actual expense recognized over the vesting period will be for only those options that vest. Compensation expense for discounted purchases under the employee stock purchase plan is measured using the Black-Scholes model to compute the fair value of the lookback provision plus the purchase discount and is recognized as compensation expense over the offering period. For stock-based awards that contain performance-based milestones, we record stock-based compensation expense in accordance with the accelerated attribution model. Management evaluates when the achievement of a performance-based milestone is probable based on the expected satisfaction of the performance conditions as of the reporting date. For certain of our performance-based awards, notwithstanding any vesting in accordance with the achievement of performance-based milestones, such awards vest in full on the sixth anniversary of the vesting commencement date. Compensation expense for such awards is recognized over the six-year vesting period unless management determines that the achievement of any performance-based milestones is probable, in which case expense is accelerated.</t>
  </si>
  <si>
    <t>Income Taxes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t>
  </si>
  <si>
    <t>Net Loss per Share</t>
  </si>
  <si>
    <t>Net Loss per Share Basic net earnings per share applicable to common stockholders is calculated by dividing net earnings applicable to common stockholders by the weighted average shares outstanding during the period, without consideration for common stock equivalents. Diluted net earnings per share applicable to common stockholders is calculated by adjusting the weighted average shares outstanding for the dilutive effect of common stock equivalents outstanding for the period, determined using the treasury-stock method and the if-converted method. For purposes of the calculation of dilutive net loss per share applicable to common stockholders, stock options, unvested restricted stock units, and warrants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The following common stock equivalents were excluded from the calculation of diluted net loss per share applicable to common stockholders for the periods indicated because including them would have had an anti-dilutive effect:
As of December 31,
2019
2018
2017
Stock options
4,618,421
3,732,643
2,846,668
Unvested restricted stock units
1,116,358
—
—
Warrants
2,118,094
—
—
Total
7,852,873
3,732,643
2,846,668
The weighted average number of common shares used in net loss per share applicable to common stockholders on a basic and diluted basis were 40,222,182, 32,656,237 and 25,406,845 shares for the years ended December 31 2019, 2018 and 2017, respectively.</t>
  </si>
  <si>
    <t>Recent Accounting Pronouncements</t>
  </si>
  <si>
    <t>Recent Accounting Pronouncements In April 2019, the FASB issued ASU No. 2019-04, Codification Improvements to Topic 326 Financial Instruments – Credit Losses, Topic 815, Derivatives and Hedging, and Topic 825 . Derivatives and Hedging (Topic 815): Targeted Improvements to Accounting for Hedging Activities Financial Instruments—Overall (Subtopic 825-10): Recognition and Measurement of Financial Assets and Financial Liabilities In November 2018, the FASB issued ASU No. 2018-18, Collaborative Arrangements (Topic 808): Clarifying the Interaction between Topic 808 and Topic 606, Revenue from Contracts with Customers (“ASU 2018-18”). ASU 2018-18 (1) clarifies that certain transactions between collaborative arrangement participants should be accounted for under ASC 606, when the collaborative arrangement participant is a customer in the context of a unit of account, (2) adds unit-of-account guidance in ASC 808 to align with ASC 606 when an entity is assessing whether the collaborative arrangement, or a part of the arrangement, is within the scope of ASC 606, (3) precludes presenting transactions together with revenue when those transactions involve collaborative arrangement participants that are not directly related to third parties and are not customers. The standard will be effective for fiscal years beginning after December 15, 2019, and interim periods within those fiscal years, with early adoption permitted. The company is currently evaluating the impact of adoption of ASU 2018-18 on its consolidated financial statements and related disclosures. In August 2018, the FASB issued ASU No. 2018-13, Fair Value Measurements (Topic 820) , Recently Adopted Accounting Pronouncements In February 2016, the FASB issued ASU No. 2016-02, Leases (Topic 842) Leases Targeted Improvements In June 2018, the FASB issued ASU No. 2018-07, Compensation -Stock Compensation (Topic 718): Improvements to Nonemployee Share-Based Payment Accounting</t>
  </si>
  <si>
    <t>Summary of Significant Accounting Policies (Tables)</t>
  </si>
  <si>
    <t>Schedule of common stock equivalents excluded from the calculation of diluted net loss per share</t>
  </si>
  <si>
    <t>The following common stock equivalents were excluded from the calculation of diluted net loss per share applicable to common stockholders for the periods indicated because including them would have had an anti-dilutive effect:
As of December 31,
2019
2018
2017
Stock options
4,618,421
3,732,643
2,846,668
Unvested restricted stock units
1,116,358
—
—
Warrants
2,118,094
—
—
Total
7,852,873
3,732,643
2,846,668</t>
  </si>
  <si>
    <t>Collaboration and Research Arrangements (Tables)</t>
  </si>
  <si>
    <t>Schedule of changes in contract assets and liabilities</t>
  </si>
  <si>
    <t>The following table presents the changes in contract assets and liabilities for the year ended December 31, 2019 (in thousands):
Balance at December 31, 2018
Additions
Deductions
Balance at December 31, 2019
Contract assets:
Billed and unbilled receivables from collaboration partners
$
—
$
20,158
$
—
$
20,158
Contract liabilities:
Deferred revenue - Incyte
$
10,202
$
158
$
1,982
$
8,378
Deferred revenue - GBT
—
20,000
—
20,000
Total
$
10,202
$
20,158
$
1,982
$
28,378</t>
  </si>
  <si>
    <t>Cash, Cash Equivalents and Marketable Securities (Tables)</t>
  </si>
  <si>
    <t>Schedule of cash equivalents and marketable securities, available for sale</t>
  </si>
  <si>
    <t>Cash equivalents and marketable securities, available-for-sale, consisted of the following at December 31, 2019 and December 31, 2018 (in thousands):
Unrealized
Unrealized
Fair
December 31, 2019
Amortized Cost
Gains
Losses
Value
Cash and cash equivalents:
Cash and money market funds
$
29,441
$
—
$
—
$
29,441
Overnight repurchase agreements
12,000
—
—
12,000
Marketable securities:
U.S. treasury obligations
49,951
24
—
49,975
Total:
$
91,392
$
24
$
—
$
91,416
Unrealized
Unrealized
Fair
December 31, 2018
Amortized Cost
Gains
Losses
Value
Cash and cash equivalents:
Cash and money market funds
$
34,886
$
—
$
—
$
34,886
Overnight repurchase agreements
15,000
—
—
15,000
Marketable securities:
U.S. treasury obligations
49,796
—
(3
)
49,793
Total:
$
99,682
$
—
$
(3
)
$
99,679</t>
  </si>
  <si>
    <t>Fair Value Measurements (Tables)</t>
  </si>
  <si>
    <t>Schedule of assets measured at fair value on a recurring basis</t>
  </si>
  <si>
    <t>Assets measured at fair value on a recurring basis as of December 31, 2019 and December 31, 2018 were as follows (in thousands):
Active
Observable
Unobservable
Markets
Inputs
Inputs
Description
December 31, 2019
(Level 1)
(Level 2)
(Level 3)
Cash and cash equivalents:
Cash and money market funds
$
29,441
$
29,441
$
—
$
—
Overnight repurchase agreements
12,000
—
12,000
—
Marketable securities:
U.S. treasury obligations
49,975
49,975
—
—
$
91,416
$
79,416
$
12,000
$
—
Active
Observable
Unobservable
Markets
Inputs
Inputs
Description
December 31, 2018
(Level 1)
(Level 2)
(Level 3)
Cash and cash equivalents:
Cash and money market funds
$
34,886
$
34,886
$
—
$
—
Overnight repurchase agreements
15,000
—
15,000
—
Marketable securities:
U.S. treasury obligations
49,793
49,793
—
—
$
99,679
$
84,679
$
15,000
$
—</t>
  </si>
  <si>
    <t>Restricted Cash (Tables)</t>
  </si>
  <si>
    <t>Schedule of reconciliation of cash, cash equivalents, and restricted cash</t>
  </si>
  <si>
    <t>T he following table provides a reconciliation of cash, cash equivalents, and restricted cash reported within the consolidated balance sheets that sum to the total of the amounts shown in the consolidated statement of cash flows as of December 31, 2019, 2018, 2017 and 2016 (in thousands):
December 31, 2019
December 31, 2018
December 31, 2017
December 31, 2016
Cash and cash equivalents
$
41,441
$
49,886
$
32,205
$
58,588
Restricted cash, current portion
290
638
193
—
Restricted cash, net of current portion
3,086
290
290
483
Total cash, cash equivalents and restricted cash
$
44,817
$
50,814
$
32,688
$
59,071</t>
  </si>
  <si>
    <t>Property and Equipment (Tables)</t>
  </si>
  <si>
    <t>Schedule of property and equipment</t>
  </si>
  <si>
    <t>Property and Equipment consist of the following as of December 31, 2019 and 2018 (in thousands):
Estimated useful life
(in years)
December 31, 2019
December 31, 2018
Construction-in-process
-
$
164
$
—
Laboratory equipment
5
5,401
4,926
Computer equipment
3
1,628
1,080
Furniture and fixtures
4
852
440
Leasehold improvements
*
11,607
2,717
$
19,652
$
9,163
Less: Accumulated depreciation
(4,442
)
(5,302
)
Total property and equipment, net
$
15,210
$
3,861</t>
  </si>
  <si>
    <t>Accrued Expenses (Tables)</t>
  </si>
  <si>
    <t>Schedule of Accrued Expenses</t>
  </si>
  <si>
    <t>Accrued expenses consist of the following as of December 31, 2019 and 2018 (in thousands):
December 31, 2019
December 31, 2018
External research and preclinical development
$
5,395
$
10,119
Employee compensation and benefits
4,174
2,985
Professional fees
694
618
Facilities and other
383
171
$
10,646
$
13,893</t>
  </si>
  <si>
    <t>Commitments and Contingencies (Tables)</t>
  </si>
  <si>
    <t>Schedule of Reconciliation of Maturity Analysis of Annual Undiscounted Cash Flows</t>
  </si>
  <si>
    <t>The following is a maturity analysis of the annual undiscounted cash flows reconciled to the carrying value of the operating and financing lease liabilities as of December 31, 2019 (in thousands):
Operating
Financing
Year ended December 31, 2020
$
3,122
$
313
Year ended December 31, 2021
3,824
313
Year ended December 31, 2022
3,935
313
Year ended December 31, 2023
4,049
65
Year ended December 31, 2024 and beyond
27,709
—
Total minimum lease payments
$
42,639
$
1,004
Less imputed interest
15,955
142
Less leasehold incentive
1,629
—
Total lease liability
$
25,055
$
862</t>
  </si>
  <si>
    <t>Schedule of Total Lease Cost for Operating and Financing Leases as well as Weighted Average Information for Leases</t>
  </si>
  <si>
    <t xml:space="preserve">The following table outlines the total lease cost for the Company’s operating and financing leases as well as weighted average information for these leases as of December 31, 2019 (in thousands):
Year Ended December 31, 2019
Lease cost:
Operating lease cost
$
2,639
Financing lease cost:
Amortization of right-of-use asset
$
201
Interest on lease liabilities
72
Total financing lease cost
$
273
Cash paid for amounts included in the measurement of liabilities
Operating cash flows from operating leases
$
1,346
Operating cash flows from financing lease
$
277
Other information:
Year Ended December 31, 2019
Weighted-average remaining lease term (in years) - operating lease
10.18
Weighted-average discount rate - operating lease
9.30
%
Weighted-average remaining lease term (in years) - financing lease
3.30
Weighted-average discount rate - financing lease
9.47
% </t>
  </si>
  <si>
    <t>Stock-Based Payments (Tables)</t>
  </si>
  <si>
    <t>Summary of status of stock options and changes during the period</t>
  </si>
  <si>
    <t>A summary of the status of stock options as of December 31, 2019 and December 31, 2018 and changes during the year ended December 31, 2019 is presented below:
Aggregate
Weighted
Remaining
Intrinsic
Average
Contractual
Value
Shares
Exercise Price
Life (in years)
(in thousands)
Outstanding at December 31, 2018
3,732,643
$
9.88
7.9
$
1,694
Granted
1,175,500
6.68
Exercised
(60,181
)
3.48
Cancelled
(229,541
)
9.55
Outstanding at December 31, 2019
4,618,421
$
9.16
7.5
$
2,525
Exercisable at December 31, 2019
2,407,267
$
9.41
6.6
$
2,190</t>
  </si>
  <si>
    <t>Summary of status of restricted stock units and changes during the period</t>
  </si>
  <si>
    <t>A summary of the status of restricted stock units as of December 31, 2018 and December 31, 2019 and changes during the year ended December 31, 2019 is presented below:
Weighted
Average Grant
Shares
Date Fair Value
Outstanding at December 31, 2018
—
$
—
Granted
1,168,424
6.75
Vested
—
—
Forfeited
(52,066
)
6.71
Outstanding at December 31, 2019
1,116,358
$
6.75</t>
  </si>
  <si>
    <t>Schedule of weighted-average assumptions used in Black-Scholes option-pricing model</t>
  </si>
  <si>
    <t>The fair value of each stock option granted was estimated on the date of grant using the Black-Scholes option-pricing model based on the following weighted-average assumptions:
Year Ended December 31,
2019
2018
2017
Weighted-average risk-free interest rate
2.42
%
2.56
%
2.07
%
Expected dividend yield
—
%
—
%
—
%
Expected option term (in years)
6.00
6.04
6.05
Volatility
91.35
%
90.26
%
87.83
%</t>
  </si>
  <si>
    <t>Summary of stock-based compensation expense for stock options granted to employee and non-employees and from employee stock purchase plan</t>
  </si>
  <si>
    <t>The following table summarizes the stock-based compensation expense for stock options, restricted stock units and restricted common stock granted to employees and non-employees and from the 2016 ESPP recorded in the Company’s statements of operations:
Year Ended December 31,
2019
2018
2017
Research and development
$
3,472
$
2,412
$
1,666
General and administrative
6,367
4,198
2,753
Total stock-based compensation expense
$
9,839
$
6,610
$
4,419</t>
  </si>
  <si>
    <t>Income Taxes (Tables)</t>
  </si>
  <si>
    <t>Summary of components of the income tax provision</t>
  </si>
  <si>
    <t>The components of the income tax provision for the years ended December 31, 2019, 2018 and 2017 are as follows:
Year Ended December 31,
2019
2018
2017
Current
$
28
$
24
$
7
Deferred
—
—
—
Total
$
28
$
24
$
7</t>
  </si>
  <si>
    <t>Schedule of reconciliation of effective tax rate expense (benefit) for continuing operations and the statutory federal income tax rate</t>
  </si>
  <si>
    <t>A reconciliation of the U.S. statutory income tax rate to the Company’s effective tax rate is as follows for the years ended December 31, 2019 2018
Year ended
December 31,
2019
2018
2017
Federal income tax computed at federal statutory tax rate
21.00
%
21.00
%
34.00
%
State income tax, net of federal benefit
6.56
6.01
5.35
Permanent items
(0.89
)
(0.61
)
(1.57
)
Federal and state research and development credits
4.79
4.79
7.36
Rate change
—
—
(31.79
)
Other
(0.77
)
0.01
0.66
Change in valuation allowance
(30.73
)
(31.24
)
(14.02
)
Effective income tax rate
(0.04
)
%
(0.04
)
%
(0.01
)
%</t>
  </si>
  <si>
    <t>Schedule of components of deferred tax assets and liabilities</t>
  </si>
  <si>
    <t>The principal components of the Company’s deferred tax assets and liabilities consist of the following at December 31, 2019 and 2018 (in thousands):
Year ended
December 31,
2019
2018
Deferred tax assets:
Federal and state net operating loss carryforwards
$
68,026
$
51,346
Tax credit carryforwards
14,170
10,558
Intangible assets
46
51
Stock-based compensation
3,774
2,108
Leasehold incentive
—
155
Deferred revenue
2,289
—
Capital lease
7,526
—
Other
1,432
2,809
Total deferred tax assets
97,263
67,027
Less valuation allowance
(90,198
)
(67,027
)
Net deferred tax assets
7,065
—
Deferred tax liabilities:
Right-of-use asset
4,557
—
Fixed assets
2,508
—
Total deferred tax liabilities
7,065
—
Net deferred taxes
$
—
$
—</t>
  </si>
  <si>
    <t>Selected Quarterly Financial Data (unaudited) (Tables)</t>
  </si>
  <si>
    <t>Schedule of selected quarterly financial information</t>
  </si>
  <si>
    <t>Three Months Ended
March 31, 2019
June 30, 2019
September 30, 2019
December 31, 2019
Revenue
$
454
$
462
$
558
508
Operating expenses:
Research and development
12,562
15,475
15,931
14,277
General and administrative
4,865
5,195
5,016
6,402
Total operating expenses
17,427
20,670
20,947
20,679
Loss from operations
(16,973
)
(20,208
)
(20,389
)
(20,171
)
Other income, net
512
753
596
442
Net loss applicable to common stockholders
$
(16,461
)
$
(19,455
)
$
(19,793
)
(19,729
)
Net loss per share applicable to common stockholders - basic and diluted
$
(0.49
)
$
(0.47
)
$
(0.47
)
(0.46
)
Weighted-average number of common shares used in net loss per share applicable to common stockholders - basic and diluted
33,766,333
41,673,275
42,439,338
42,885,208
Three Months Ended
March 31, 2018
June 30, 2018
September 30, 2018
December 31, 2018
Revenue
$
370
$
375
$
412
$
893
Operating expenses:
Research and development
11,116
11,082
12,856
15,128
General and administrative
4,075
3,841
3,876
4,372
Total operating expenses
15,191
14,923
16,732
19,500
Loss from operations
(14,821
)
(14,548
)
(16,320
)
(18,607
)
Other income, net
358
501
583
575
Net loss applicable to common stockholders
$
(14,463
)
$
(14,047
)
$
(15,737
)
$
(18,032
)
Net loss per share applicable to common stockholders - basic and diluted
$
(0.48
)
$
(0.43
)
$
(0.47
)
$
(0.54
)
Weighted-average number of common shares used in net loss per share applicable to common stockholders - basic and diluted
30,335,164
32,892,712
33,653,479
33,694,756</t>
  </si>
  <si>
    <t>Nature of Business (Details) $ / shares in Units, $ in Thousands</t>
  </si>
  <si>
    <t>Apr. 09, 2019USD ($)Agreement$ / sharesshares</t>
  </si>
  <si>
    <t>Nov. 30, 2019USD ($)shares</t>
  </si>
  <si>
    <t>Dec. 31, 2019USD ($)$ / sharesshares</t>
  </si>
  <si>
    <t>Dec. 31, 2018USD ($)</t>
  </si>
  <si>
    <t>Dec. 31, 2017USD ($)</t>
  </si>
  <si>
    <t>Stock Offering</t>
  </si>
  <si>
    <t>Number of underwriting agreements | Agreement</t>
  </si>
  <si>
    <t>Gross proceeds from public offerings | $</t>
  </si>
  <si>
    <t>Underwriting discounts and commissions and offering expenses | $</t>
  </si>
  <si>
    <t>Net Loss | $</t>
  </si>
  <si>
    <t>Accumulated deficit | $</t>
  </si>
  <si>
    <t>Cash equivalents and marketable securities | $</t>
  </si>
  <si>
    <t>Class A Warrants</t>
  </si>
  <si>
    <t>Warrants to purchase common stock | shares</t>
  </si>
  <si>
    <t>Warrants, exercise price | $ / shares</t>
  </si>
  <si>
    <t>Class A warrants maturity date</t>
  </si>
  <si>
    <t>Oct. 10,
		2022</t>
  </si>
  <si>
    <t>Share price (in dollars per share) | $ / shares</t>
  </si>
  <si>
    <t>Public Offering | Class A Warrants</t>
  </si>
  <si>
    <t>Common Stock Agreement | Public Offering | Class A Warrants</t>
  </si>
  <si>
    <t>Preferred Stock Agreement | Public Offering | Class A Warrants</t>
  </si>
  <si>
    <t>Preferred Stock Agreement | Public Offering | Series A Convertible Preferred Stock</t>
  </si>
  <si>
    <t>Shares issued | shares</t>
  </si>
  <si>
    <t>Common Stock | At Market Sales Facility [Member]</t>
  </si>
  <si>
    <t>Aggregate gross proceeds | $</t>
  </si>
  <si>
    <t>Common Stock | Common Stock Agreement | Public Offering</t>
  </si>
  <si>
    <t>Summary of Significant Accounting Policies - Segment Information and Off Balance Sheet Risk (Details)</t>
  </si>
  <si>
    <t>Dec. 31, 2019segmentitem</t>
  </si>
  <si>
    <t>Number of operating segments | segment</t>
  </si>
  <si>
    <t>Number of financial instruments with off-balance sheet risk | item</t>
  </si>
  <si>
    <t>Summary of Significant Accounting Policies - Property and Equipment, Impairment (Details) - USD ($) $ in Thousands</t>
  </si>
  <si>
    <t>Property, Equipment and Impairment of Long-Lived Assets</t>
  </si>
  <si>
    <t>Depreciation</t>
  </si>
  <si>
    <t>Impairment losses</t>
  </si>
  <si>
    <t>Construction in progress</t>
  </si>
  <si>
    <t>Summary of Significant Accounting Policies - Revenue Recognition (Details) - USD ($) $ in Millions</t>
  </si>
  <si>
    <t>Research Agreement | Multinational Pharmaceutical Company | Before topic 606</t>
  </si>
  <si>
    <t>Summary of Significant Accounting Policies - Stock-Based Compensation Expense (Details)</t>
  </si>
  <si>
    <t>Compensation expense recognized period</t>
  </si>
  <si>
    <t>6 years</t>
  </si>
  <si>
    <t>Summary of Significant Accounting Policies - Net Loss per Share (Details) - shares</t>
  </si>
  <si>
    <t>Anti-dilutive securities</t>
  </si>
  <si>
    <t>Total shares excluded from diluted net loss per share applicable to common stockholders</t>
  </si>
  <si>
    <t>Stock options</t>
  </si>
  <si>
    <t>Unvested Restricted Stock Unit</t>
  </si>
  <si>
    <t>Warrants</t>
  </si>
  <si>
    <t>Summary of Significant Accounting Policies - Recently Adopted Accounting Pronouncements (Details) - USD ($) $ in Thousands</t>
  </si>
  <si>
    <t>Jan. 01, 2019</t>
  </si>
  <si>
    <t>Nov. 30, 2019</t>
  </si>
  <si>
    <t>New Accounting Pronouncements Or Change In Accounting Principle [Line Items]</t>
  </si>
  <si>
    <t>Operating lease liability</t>
  </si>
  <si>
    <t>Operating lease liability, short term</t>
  </si>
  <si>
    <t>Operating lease liability, long term</t>
  </si>
  <si>
    <t>Lease operating, discounted borrowing rate</t>
  </si>
  <si>
    <t>9.30%</t>
  </si>
  <si>
    <t>Operating lease, right-of-use asset</t>
  </si>
  <si>
    <t>Accounting Standards Update 2016-02</t>
  </si>
  <si>
    <t>Lease practical expedient</t>
  </si>
  <si>
    <t>10.00%</t>
  </si>
  <si>
    <t>Deferred rent</t>
  </si>
  <si>
    <t>Collaboration and Research Arrangements - Collaboration Agreement (Details) - USD ($)</t>
  </si>
  <si>
    <t>Dec. 17, 2019</t>
  </si>
  <si>
    <t>Jan. 08, 2018</t>
  </si>
  <si>
    <t>Jan. 31, 2020</t>
  </si>
  <si>
    <t>Jan. 31, 2018</t>
  </si>
  <si>
    <t>Collaborative Arrangements And Noncollaborative Arrangement Transactions [Line Items]</t>
  </si>
  <si>
    <t>Revenue recognized</t>
  </si>
  <si>
    <t>Deferred revenue, long-term</t>
  </si>
  <si>
    <t>GBT [Member]</t>
  </si>
  <si>
    <t>GBT [Member] | Collaboration Agreement</t>
  </si>
  <si>
    <t>Initial period of research term</t>
  </si>
  <si>
    <t>3 years</t>
  </si>
  <si>
    <t>Additional extension period for research term upon mutual agreement</t>
  </si>
  <si>
    <t>1 year</t>
  </si>
  <si>
    <t>Upfront payment receivable</t>
  </si>
  <si>
    <t>Reimbursements receivable of full-time employee and out-of-pocket costs and expenses</t>
  </si>
  <si>
    <t>Agreement termination, prior written notice if notice delivered during the research term</t>
  </si>
  <si>
    <t>9 months</t>
  </si>
  <si>
    <t>Agreement termination, prior written notice if notice delivered after the expiration or termination of the research term</t>
  </si>
  <si>
    <t>90 days</t>
  </si>
  <si>
    <t>Total transaction price</t>
  </si>
  <si>
    <t>Upfront non-refundable and non-creditable payment</t>
  </si>
  <si>
    <t>Reimbursable costs</t>
  </si>
  <si>
    <t>Deferred revenue, short-term</t>
  </si>
  <si>
    <t>GBT [Member] | Collaboration Agreement | Subsequent Event</t>
  </si>
  <si>
    <t>Collection from collaborators</t>
  </si>
  <si>
    <t>GBT [Member] | Collaboration Agreement | Maximum [Member]</t>
  </si>
  <si>
    <t>Period of extension of initial research term</t>
  </si>
  <si>
    <t>2 years</t>
  </si>
  <si>
    <t>Receivable from option exercise, development, regulatory, commercialization and sales-based milestones per product candidate and product resulting</t>
  </si>
  <si>
    <t>Incyte | Collaboration Agreement</t>
  </si>
  <si>
    <t>Up-front consideration</t>
  </si>
  <si>
    <t>Up-front consideration, cash</t>
  </si>
  <si>
    <t>Up-front consideration, pre-paid research funding</t>
  </si>
  <si>
    <t>Prepaid research amount</t>
  </si>
  <si>
    <t>Premium paid on equity investment</t>
  </si>
  <si>
    <t>Collaboration agreement additional consideration incurred</t>
  </si>
  <si>
    <t>Collaboration and Research Arrangements - Stock Purchase Agreement (Details) - Incyte - Stock Purchase Agreement $ / shares in Units, $ in Millions</t>
  </si>
  <si>
    <t>1 Months Ended</t>
  </si>
  <si>
    <t>Jan. 31, 2018USD ($)$ / sharesshares</t>
  </si>
  <si>
    <t>Aggregate purchase price | $</t>
  </si>
  <si>
    <t>Premium to volume-weighted sale price of shares (as a percent)</t>
  </si>
  <si>
    <t>30.00%</t>
  </si>
  <si>
    <t>Trading days within which the purchase price represents a thirty percent (30%) premium to the volume-weighted sale price of the shares</t>
  </si>
  <si>
    <t>15 days</t>
  </si>
  <si>
    <t>Collaboration and Research Arrangements - Other Research Agreements (Details) - USD ($)</t>
  </si>
  <si>
    <t>Revenue From Contract With Customer [Line Items]</t>
  </si>
  <si>
    <t>Contract liabilities, additions</t>
  </si>
  <si>
    <t>Multinational Pharmaceutical Company | Other Research Agreements</t>
  </si>
  <si>
    <t>Upfront payment due</t>
  </si>
  <si>
    <t>Deferred revenue incurred</t>
  </si>
  <si>
    <t>Amount offset by revenue recognition</t>
  </si>
  <si>
    <t>Collaboration and Research Arrangements - Summary of Changes in Contract Assets and Liabilities (Details) $ in Thousands</t>
  </si>
  <si>
    <t>Dec. 31, 2019USD ($)</t>
  </si>
  <si>
    <t>Disaggregation Of Revenue [Line Items]</t>
  </si>
  <si>
    <t>Contract liabilities, Balance at Beginning of Period</t>
  </si>
  <si>
    <t>Contract liabilities, Additions</t>
  </si>
  <si>
    <t>Contract liabilities, Deduction</t>
  </si>
  <si>
    <t>Contract liabilities, Balance at End of Period</t>
  </si>
  <si>
    <t>Billed and unbilled receivables from collaboration partners</t>
  </si>
  <si>
    <t>Contract assets, Balance at Beginning of Period</t>
  </si>
  <si>
    <t>Contract assets, Additions</t>
  </si>
  <si>
    <t>Contract assets, Deduction</t>
  </si>
  <si>
    <t>Contract assets, Balance at End of Period</t>
  </si>
  <si>
    <t>Cash Equivalents and Marketable Securities (Details)</t>
  </si>
  <si>
    <t>Dec. 31, 2019USD ($)item</t>
  </si>
  <si>
    <t>Dec. 31, 2018USD ($)item</t>
  </si>
  <si>
    <t>Dec. 31, 2017USD ($)item</t>
  </si>
  <si>
    <t>Cash Equivalents and Marketable Securities</t>
  </si>
  <si>
    <t>Marketable Securities, Amortized Cost</t>
  </si>
  <si>
    <t>Marketable Securities, Unrealized Gains</t>
  </si>
  <si>
    <t>Marketable Securities, Unrealized Losses</t>
  </si>
  <si>
    <t>Marketable Securities, Fair Value</t>
  </si>
  <si>
    <t>Realized gains (losses)</t>
  </si>
  <si>
    <t>Number of investments adjusted for other-than-temporary declines in fair value | item</t>
  </si>
  <si>
    <t>Number of securities in unrealized loss position for less than twelve months | item</t>
  </si>
  <si>
    <t>U.S treasury obligations</t>
  </si>
  <si>
    <t>Cash and money market funds</t>
  </si>
  <si>
    <t>Cash Equivalents, Amortized Cost</t>
  </si>
  <si>
    <t>Cash Equivalents, Fair value</t>
  </si>
  <si>
    <t>Overnight repurchase agreements</t>
  </si>
  <si>
    <t>Fair Value Measurements (Details) - USD ($) $ in Thousands</t>
  </si>
  <si>
    <t>Assets measured at fair value on a recurring basis:</t>
  </si>
  <si>
    <t>Recurring</t>
  </si>
  <si>
    <t>Recurring | U.S treasury obligations</t>
  </si>
  <si>
    <t>Recurring | Cash and money market funds</t>
  </si>
  <si>
    <t>Recurring | Overnight repurchase agreements</t>
  </si>
  <si>
    <t>Recurring | Level 1</t>
  </si>
  <si>
    <t>Recurring | Level 1 | U.S treasury obligations</t>
  </si>
  <si>
    <t>Recurring | Level 1 | Cash and money market funds</t>
  </si>
  <si>
    <t>Recurring | Level 2</t>
  </si>
  <si>
    <t>Recurring | Level 2 | Overnight repurchase agreements</t>
  </si>
  <si>
    <t>Restricted Cash - Summary (Details) - USD ($) $ in Thousands</t>
  </si>
  <si>
    <t>Oct. 31, 2019</t>
  </si>
  <si>
    <t>Aug. 31, 2018</t>
  </si>
  <si>
    <t>Dec. 31, 2016</t>
  </si>
  <si>
    <t>Restricted cash</t>
  </si>
  <si>
    <t>Restricted cash, long-term</t>
  </si>
  <si>
    <t>Operating Lease, January 2019</t>
  </si>
  <si>
    <t>Letter of credit outstanding</t>
  </si>
  <si>
    <t>Letter of credit expiration period</t>
  </si>
  <si>
    <t>95 days</t>
  </si>
  <si>
    <t>Operating Lease, October 2023</t>
  </si>
  <si>
    <t>Expected letter of credit amount</t>
  </si>
  <si>
    <t>Manufacturing Agreement, August 2018</t>
  </si>
  <si>
    <t>Repayment of letter of credit</t>
  </si>
  <si>
    <t>Restricted Cash - Reconciliation (Details) - USD ($) $ in Thousands</t>
  </si>
  <si>
    <t>Total cash, cash equivalents and restricted cash</t>
  </si>
  <si>
    <t>Property and Equipment (Details) - USD ($) $ in Thousands</t>
  </si>
  <si>
    <t>Property and equipment</t>
  </si>
  <si>
    <t>Less: Accumulated depreciation</t>
  </si>
  <si>
    <t>Total property and equipment, net</t>
  </si>
  <si>
    <t>Laboratory equipment</t>
  </si>
  <si>
    <t>Estimated useful life</t>
  </si>
  <si>
    <t>5 years</t>
  </si>
  <si>
    <t>Computer equipment</t>
  </si>
  <si>
    <t>Furniture and fixtures</t>
  </si>
  <si>
    <t>4 years</t>
  </si>
  <si>
    <t>Leasehold improvements</t>
  </si>
  <si>
    <t>10 years 3 months 18 days</t>
  </si>
  <si>
    <t>Office Equipment</t>
  </si>
  <si>
    <t>Assets recorded under capital leases</t>
  </si>
  <si>
    <t>Accrued Expenses (Detail) - USD ($) $ in Thousands</t>
  </si>
  <si>
    <t>Accrued Liabilities Current [Abstract]</t>
  </si>
  <si>
    <t>External research and preclinical development</t>
  </si>
  <si>
    <t>Employee compensation and benefits</t>
  </si>
  <si>
    <t>Professional fees</t>
  </si>
  <si>
    <t>Facilities and other</t>
  </si>
  <si>
    <t>Total accrued expenses</t>
  </si>
  <si>
    <t>Commitments and Contingencies - Operating Leases (Details) $ in Thousands</t>
  </si>
  <si>
    <t>Jan. 08, 2019ft²</t>
  </si>
  <si>
    <t>Jan. 01, 2019USD ($)</t>
  </si>
  <si>
    <t>Mar. 31, 2015ft²</t>
  </si>
  <si>
    <t>Nov. 30, 2019USD ($)</t>
  </si>
  <si>
    <t>Loss from continuing operations</t>
  </si>
  <si>
    <t>Area of office and laboratory space leased | ft² | ft²</t>
  </si>
  <si>
    <t>Term of option to extend the lease</t>
  </si>
  <si>
    <t>10 years</t>
  </si>
  <si>
    <t>Net of tenant allowances expected to be received</t>
  </si>
  <si>
    <t>Accounting Standards Update 2016-02 | Operating Lease, January 2019</t>
  </si>
  <si>
    <t>Operating Lease, March 2015</t>
  </si>
  <si>
    <t>Commitments and Contingencies - Finance Leases (Details) - USD ($) $ in Thousands</t>
  </si>
  <si>
    <t>Leases Operating [Abstract]</t>
  </si>
  <si>
    <t>Equipment lease term</t>
  </si>
  <si>
    <t>48 months</t>
  </si>
  <si>
    <t>Financing lease right-of-use asset</t>
  </si>
  <si>
    <t>Financing lease liability</t>
  </si>
  <si>
    <t>Rent expense</t>
  </si>
  <si>
    <t>Commitments and Contingencies - Schedule of Reconciliation of Maturity Analysis of Annual Undiscounted Cash Flows (Details) - USD ($) $ in Thousands</t>
  </si>
  <si>
    <t>Operating Lease, Year ended December 31, 2020</t>
  </si>
  <si>
    <t>Operating Lease, Year ended December 31, 2021</t>
  </si>
  <si>
    <t>Operating Lease, Year ended December 31, 2022</t>
  </si>
  <si>
    <t>Operating Lease, Year ended December 31, 2023</t>
  </si>
  <si>
    <t>Operating Lease, Year ended December 31, 2024 and beyond</t>
  </si>
  <si>
    <t>Operating Lease, Total minimum lease payments</t>
  </si>
  <si>
    <t>Operating Lease, Less imputed interest</t>
  </si>
  <si>
    <t>Operating Lease, Less leasehold incentive</t>
  </si>
  <si>
    <t>Financing/ Capital Lease, Year ended December 31, 2020</t>
  </si>
  <si>
    <t>Financing/ Capital Lease, Year ended December 31, 2021</t>
  </si>
  <si>
    <t>Financing/ Capital Lease, Year ended December 31, 2022</t>
  </si>
  <si>
    <t>Financing/ Capital Lease, Year ended December 31, 2023</t>
  </si>
  <si>
    <t>Financing/ Capital Lease, Total minimum lease payments</t>
  </si>
  <si>
    <t>Financing/ Capital Lease, Less imputed interest</t>
  </si>
  <si>
    <t>Commitments and Contingencies - Schedule of Total Lease Cost for Operating and Financing Leases as well as Weighted Average Information for Leases (Details) $ in Thousands</t>
  </si>
  <si>
    <t>Lease cost:</t>
  </si>
  <si>
    <t>Operating lease cost</t>
  </si>
  <si>
    <t>Financing lease cost:</t>
  </si>
  <si>
    <t>Amortization of right-of-use asset</t>
  </si>
  <si>
    <t>Interest on lease liabilities</t>
  </si>
  <si>
    <t>Total financing lease cost</t>
  </si>
  <si>
    <t>Cash paid for amounts included in the measurement of liabilities</t>
  </si>
  <si>
    <t>Operating cash flows from operating leases</t>
  </si>
  <si>
    <t>Operating cash flows from financing lease</t>
  </si>
  <si>
    <t>Other information:</t>
  </si>
  <si>
    <t>Weighted-average remaining lease term (in years) - operating lease</t>
  </si>
  <si>
    <t>10 years 2 months 4 days</t>
  </si>
  <si>
    <t>Weighted-average discount rate - operating lease</t>
  </si>
  <si>
    <t>Weighted-average remaining lease term (in years) - financing lease</t>
  </si>
  <si>
    <t>3 years 3 months 18 days</t>
  </si>
  <si>
    <t>Weighted-average discount rate - financing lease</t>
  </si>
  <si>
    <t>9.47%</t>
  </si>
  <si>
    <t>Commitments and Contingencies - License Agreements (Details) - TMRC - USD ($)</t>
  </si>
  <si>
    <t>Sep. 30, 2016</t>
  </si>
  <si>
    <t>Sep. 30, 2015</t>
  </si>
  <si>
    <t>Up-front license fee</t>
  </si>
  <si>
    <t>Payment of up-front license fee</t>
  </si>
  <si>
    <t>Payments per indication due upon the successful achievement of clinical and regulatory milestones</t>
  </si>
  <si>
    <t>Payments made upon achievement of development milestone</t>
  </si>
  <si>
    <t>Payments made under the supply management agreement</t>
  </si>
  <si>
    <t>Convertible Preferred Stock and Warrants (Details) $ / shares in Units, $ in Millions</t>
  </si>
  <si>
    <t>Nov. 30, 2019shares</t>
  </si>
  <si>
    <t>Dec. 31, 2018shares</t>
  </si>
  <si>
    <t>Class Of Stock [Line Items]</t>
  </si>
  <si>
    <t>Aggregate gross proceeds from public offerings | $</t>
  </si>
  <si>
    <t>Underwriting discounts and commissions and estimated offering expenses payable | $</t>
  </si>
  <si>
    <t>Convertible preferred stock beneficial conversion feature | $</t>
  </si>
  <si>
    <t>Warrants to purchase common stock</t>
  </si>
  <si>
    <t>Warrant exercise price of common stock per share | $ / shares</t>
  </si>
  <si>
    <t>Warrants exercisable date</t>
  </si>
  <si>
    <t>Maximum ownership percentage to total number stock issued and outstanding holder is prohibited from conversion</t>
  </si>
  <si>
    <t>4.99%</t>
  </si>
  <si>
    <t>Notice period for change in owning percentage</t>
  </si>
  <si>
    <t>61 days</t>
  </si>
  <si>
    <t>Warrants outstanding and remain unexercised</t>
  </si>
  <si>
    <t>Change fair value of warrants | $</t>
  </si>
  <si>
    <t>Class A Warrants | Weighted Average Volatility | Weighted Average</t>
  </si>
  <si>
    <t>Fair value of weighted average volatility</t>
  </si>
  <si>
    <t>86.06%</t>
  </si>
  <si>
    <t>Class A Warrants | Weighted Average Expected Term | Weighted Average</t>
  </si>
  <si>
    <t>Fair value of weighted expected term</t>
  </si>
  <si>
    <t>3 years 6 months</t>
  </si>
  <si>
    <t>Common Stock | Series A Convertible Preferred Stock</t>
  </si>
  <si>
    <t>Conversion of series A stock into common stock</t>
  </si>
  <si>
    <t>Public Offering | Common Stock Agreement | Class A Warrants</t>
  </si>
  <si>
    <t>Public Offering | Common Stock Agreement | Common Stock</t>
  </si>
  <si>
    <t>Shares issued</t>
  </si>
  <si>
    <t>Public Offering | Preferred Stock Agreement | Series A Convertible Preferred Stock</t>
  </si>
  <si>
    <t>Public Offering | Preferred Stock Agreement | Class A Warrants</t>
  </si>
  <si>
    <t>Stock-Based Payments - 2016 Stock Incentive Plan (Details) - shares</t>
  </si>
  <si>
    <t>Share Based Compensation Arrangement By Share Based Payment Award [Line Items]</t>
  </si>
  <si>
    <t>Vesting period</t>
  </si>
  <si>
    <t>2016 Plan</t>
  </si>
  <si>
    <t>Increase in number of shares of common stock reserved for issuance of awards on the first day of each calendar year (in shares)</t>
  </si>
  <si>
    <t>Increase in number of shares of common stock reserved for issuance of awards on the first day of each calendar year, as a percentage of outstanding shares</t>
  </si>
  <si>
    <t>4.00%</t>
  </si>
  <si>
    <t>Increase in number of shares of common stock reserved for issuance (in shares)</t>
  </si>
  <si>
    <t>Common stock available for future issuance (in shares)</t>
  </si>
  <si>
    <t>2016 Plan | Stock Option</t>
  </si>
  <si>
    <t>Term of award</t>
  </si>
  <si>
    <t>2016 Plan | Stock Option | Vesting on one year anniversary of vesting commencement date</t>
  </si>
  <si>
    <t>Vesting (as a percent)</t>
  </si>
  <si>
    <t>25.00%</t>
  </si>
  <si>
    <t>2016 Plan | Stock Option | Vesting ratably on a monthly basis</t>
  </si>
  <si>
    <t>75.00%</t>
  </si>
  <si>
    <t>Stock-Based Payments - 2016 Employee Stock Purchase Plan (Details) - 2016 ESPP - shares</t>
  </si>
  <si>
    <t>Jul. 06, 2016</t>
  </si>
  <si>
    <t>1.00%</t>
  </si>
  <si>
    <t>Stock-Based Payments - Stock Options (Details) - USD ($) $ in Millions</t>
  </si>
  <si>
    <t>Unrecognized compensation costs</t>
  </si>
  <si>
    <t>Period in which compensation costs will be recognized</t>
  </si>
  <si>
    <t>2 years 7 months 6 days</t>
  </si>
  <si>
    <t>Granted and outstanding (in shares)</t>
  </si>
  <si>
    <t>Intrinsic value of options exercised</t>
  </si>
  <si>
    <t>Cash received from option exercises</t>
  </si>
  <si>
    <t>Performance-based stock options</t>
  </si>
  <si>
    <t>Additional stock-based compensation expense recorded related to achievement of certain performance-based milestones</t>
  </si>
  <si>
    <t>2 years 10 months 24 days</t>
  </si>
  <si>
    <t>Performance-based stock options | Advisor</t>
  </si>
  <si>
    <t>6 years 8 months 12 days</t>
  </si>
  <si>
    <t>Stock-Based Payments - Summary of Status of Stock Options and Changes During the Period (Details) - USD ($) $ / shares in Units, $ in Thousands</t>
  </si>
  <si>
    <t>Outstanding at beginning of year (in shares)</t>
  </si>
  <si>
    <t>Granted (in shares)</t>
  </si>
  <si>
    <t>Exercised (in shares)</t>
  </si>
  <si>
    <t>Cancelled (in shares)</t>
  </si>
  <si>
    <t>Outstanding at end of period (in shares)</t>
  </si>
  <si>
    <t>Exercisable (in shares)</t>
  </si>
  <si>
    <t>Outstanding at beginning of year (in dollars per share)</t>
  </si>
  <si>
    <t>Granted (in dollars per share)</t>
  </si>
  <si>
    <t>Exercised (in dollars per share)</t>
  </si>
  <si>
    <t>Cancelled (in dollars per share)</t>
  </si>
  <si>
    <t>Outstanding at end of period (in dollars per share)</t>
  </si>
  <si>
    <t>Exercisable (in dollars per share)</t>
  </si>
  <si>
    <t>Remaining Contractual Life, Outstanding</t>
  </si>
  <si>
    <t>7 years 6 months</t>
  </si>
  <si>
    <t>7 years 10 months 24 days</t>
  </si>
  <si>
    <t>Remaining Contractual Life, Exercisable</t>
  </si>
  <si>
    <t>6 years 7 months 6 days</t>
  </si>
  <si>
    <t>Aggregate Intrinsic Value, Outstanding at beginning of year</t>
  </si>
  <si>
    <t>Aggregate Intrinsic Value, Options Exercisable</t>
  </si>
  <si>
    <t>Stock-Based Payments - Restricted Stock Units Stock (Details) $ in Millions</t>
  </si>
  <si>
    <t>Restricted Stock Units</t>
  </si>
  <si>
    <t>2 years 8 months 12 days</t>
  </si>
  <si>
    <t>Restricted Stock Units | Executive Officers</t>
  </si>
  <si>
    <t>Stock-Based Payments - Summary of Status of Restricted Stock Units and Changes During the Period (Details) - Restricted Stock Units</t>
  </si>
  <si>
    <t>Dec. 31, 2019$ / sharesshares</t>
  </si>
  <si>
    <t>Granted (in shares) | shares</t>
  </si>
  <si>
    <t>Forfeited (in shares) | shares</t>
  </si>
  <si>
    <t>Outstanding at end of period (in shares) | shares</t>
  </si>
  <si>
    <t>Weighted Average Grant Date Fair Value, Granted (in dollars per share) | $ / shares</t>
  </si>
  <si>
    <t>Weighted Average Grant Date Fair Value, Forfeited (in dollars per share) | $ / shares</t>
  </si>
  <si>
    <t>Weighted Average Grant Date Fair Value, Outstanding at end of period (in dollars per share) | $ / shares</t>
  </si>
  <si>
    <t>Stock-Based Payments - Weighted-Average Assumptions to Estimate Fair Value of Stock Options (Details) - Stock Option - $ / shares</t>
  </si>
  <si>
    <t>Weighted-average risk-free interest rate</t>
  </si>
  <si>
    <t>2.42%</t>
  </si>
  <si>
    <t>2.56%</t>
  </si>
  <si>
    <t>2.07%</t>
  </si>
  <si>
    <t>Expected option term (in years)</t>
  </si>
  <si>
    <t>6 years 14 days</t>
  </si>
  <si>
    <t>6 years 18 days</t>
  </si>
  <si>
    <t>Volatility</t>
  </si>
  <si>
    <t>91.35%</t>
  </si>
  <si>
    <t>90.26%</t>
  </si>
  <si>
    <t>87.83%</t>
  </si>
  <si>
    <t>Weighted-average grant date fair value of options granted (in dollars per share)</t>
  </si>
  <si>
    <t>Stock-Based Payments - Stock-Based Compensation Expense (Details) - USD ($) $ in Thousands</t>
  </si>
  <si>
    <t>Employee Service Share Based Compensation Allocation Of Recognized Period Costs [Line Items]</t>
  </si>
  <si>
    <t>Income Taxes - Components of Income Tax Provision (Benefit) - (Details) - USD ($) $ in Thousands</t>
  </si>
  <si>
    <t>Current</t>
  </si>
  <si>
    <t>Income Taxes - Reconciliation - (Details)</t>
  </si>
  <si>
    <t>Federal income tax computed at federal statutory tax rate</t>
  </si>
  <si>
    <t>21.00%</t>
  </si>
  <si>
    <t>34.00%</t>
  </si>
  <si>
    <t>State income tax, net of federal benefit</t>
  </si>
  <si>
    <t>6.56%</t>
  </si>
  <si>
    <t>6.01%</t>
  </si>
  <si>
    <t>5.35%</t>
  </si>
  <si>
    <t>Permanent items</t>
  </si>
  <si>
    <t>(0.89%)</t>
  </si>
  <si>
    <t>(0.61%)</t>
  </si>
  <si>
    <t>(1.57%)</t>
  </si>
  <si>
    <t>Federal and state research and development credits</t>
  </si>
  <si>
    <t>4.79%</t>
  </si>
  <si>
    <t>7.36%</t>
  </si>
  <si>
    <t>Rate change</t>
  </si>
  <si>
    <t>(31.79%)</t>
  </si>
  <si>
    <t>Other</t>
  </si>
  <si>
    <t>(0.77%)</t>
  </si>
  <si>
    <t>0.01%</t>
  </si>
  <si>
    <t>0.66%</t>
  </si>
  <si>
    <t>Change in valuation allowance</t>
  </si>
  <si>
    <t>(30.73%)</t>
  </si>
  <si>
    <t>(31.24%)</t>
  </si>
  <si>
    <t>(14.02%)</t>
  </si>
  <si>
    <t>Effective income tax rate</t>
  </si>
  <si>
    <t>(0.04%)</t>
  </si>
  <si>
    <t>(0.01%)</t>
  </si>
  <si>
    <t>Income Taxes - Deferred tax assets and liabilities (Details) - USD ($) $ in Thousands</t>
  </si>
  <si>
    <t>Deferred tax assets:</t>
  </si>
  <si>
    <t>Federal and state net operating loss carryforwards</t>
  </si>
  <si>
    <t>Tax credit carryforwards</t>
  </si>
  <si>
    <t>Intangible assets</t>
  </si>
  <si>
    <t>Stock-based compensation</t>
  </si>
  <si>
    <t>Leasehold incentive</t>
  </si>
  <si>
    <t>Capital lease</t>
  </si>
  <si>
    <t>Total deferred tax assets</t>
  </si>
  <si>
    <t>Less valuation allowance</t>
  </si>
  <si>
    <t>Net deferred tax assets</t>
  </si>
  <si>
    <t>Deferred tax liabilities:</t>
  </si>
  <si>
    <t>Right-of-use asset</t>
  </si>
  <si>
    <t>Fixed assets</t>
  </si>
  <si>
    <t>Total deferred tax liabilities</t>
  </si>
  <si>
    <t>Income Taxes - NOL carryforwards (Details) - USD ($) $ in Millions</t>
  </si>
  <si>
    <t>Indefinite Carryforward Period</t>
  </si>
  <si>
    <t>Operating Loss Carryforwards [Line Items]</t>
  </si>
  <si>
    <t>NOL carryforwards</t>
  </si>
  <si>
    <t>Expire at Various Dates Through 2037</t>
  </si>
  <si>
    <t>Federal</t>
  </si>
  <si>
    <t>Tax credits</t>
  </si>
  <si>
    <t>State</t>
  </si>
  <si>
    <t>Income Taxes - Valuation Allowance (Details) - USD ($) $ in Millions</t>
  </si>
  <si>
    <t>Increase in valuation allowance</t>
  </si>
  <si>
    <t>Income Taxes - Unrecognized Tax Benefits (Details) - USD ($)</t>
  </si>
  <si>
    <t>Unrecognized tax benefits</t>
  </si>
  <si>
    <t>Accrued interest related to unrecognized tax benefits</t>
  </si>
  <si>
    <t>Accrued penalties related to unrecognized tax benefits</t>
  </si>
  <si>
    <t>Defined Contribution Plan - (Details) - USD ($) $ in Millions</t>
  </si>
  <si>
    <t>Sep. 01, 2017</t>
  </si>
  <si>
    <t>Defined Contribution Plan Disclosure [Line Items]</t>
  </si>
  <si>
    <t>Employer match (as a percent)</t>
  </si>
  <si>
    <t>100.00%</t>
  </si>
  <si>
    <t>Plan Compensation (as a percent)</t>
  </si>
  <si>
    <t>Employee contribution (as a percent)</t>
  </si>
  <si>
    <t>50.00%</t>
  </si>
  <si>
    <t>Contribution made by the company</t>
  </si>
  <si>
    <t>Minimum [Member]</t>
  </si>
  <si>
    <t>Maximum [Member]</t>
  </si>
  <si>
    <t>6.00%</t>
  </si>
  <si>
    <t>Subsequent Events (Details) - Subsequent Event - Loan Agreement</t>
  </si>
  <si>
    <t>Feb. 12, 2020USD ($)TermLoanAdvance$ / sharesshares</t>
  </si>
  <si>
    <t>Subsequent Event [Line Items]</t>
  </si>
  <si>
    <t>Term loan, aggregate principal amount</t>
  </si>
  <si>
    <t>Term loan</t>
  </si>
  <si>
    <t>Additional term loan advances, description</t>
  </si>
  <si>
    <t>A $20.0 million term loan was funded on the closing date, and two additional term loan advances of $20.0 million each will be available under the Loan Agreement after the closing date, subject to certain terms and conditions, including the achievement of certain milestones</t>
  </si>
  <si>
    <t>Each of additional term loan advances | TermLoanAdvance</t>
  </si>
  <si>
    <t>Each of available additional term loan advances</t>
  </si>
  <si>
    <t>Term loan, interest rate terms</t>
  </si>
  <si>
    <t>The term loans bear interest at an annual rate equal to the greater of (i) 7.75% and (ii) the sum of 5.98% and the greater of (A) one-month LIBOR and (B) 1.77%.</t>
  </si>
  <si>
    <t>Term loan, interest rate</t>
  </si>
  <si>
    <t>7.75%</t>
  </si>
  <si>
    <t>Term loan, effective interest rate</t>
  </si>
  <si>
    <t>5.98%</t>
  </si>
  <si>
    <t>Term loan, variable interest rate basis</t>
  </si>
  <si>
    <t>one-month LIBOR</t>
  </si>
  <si>
    <t>Term loan, variable interest rate basis spread</t>
  </si>
  <si>
    <t>1.77%</t>
  </si>
  <si>
    <t>Term loan, maturity date</t>
  </si>
  <si>
    <t>Feb. 1,
		2025</t>
  </si>
  <si>
    <t>Term Loan, facilities fee</t>
  </si>
  <si>
    <t>Term loan, final payment fee percentage</t>
  </si>
  <si>
    <t>5.00%</t>
  </si>
  <si>
    <t>Warrant exercisable period from date of issuance</t>
  </si>
  <si>
    <t>Advance Prepaid in First 12 Months</t>
  </si>
  <si>
    <t>Term loan, prepayment fee, equal to percentage of the principal amount being prepaid</t>
  </si>
  <si>
    <t>2.00%</t>
  </si>
  <si>
    <t>Advance Prepaid After 12 Months But Prior to 24 Months</t>
  </si>
  <si>
    <t>Advance Prepaid After 24 Months But Prior to Maturity Date</t>
  </si>
  <si>
    <t>0.50%</t>
  </si>
  <si>
    <t>Second Loan Tranche</t>
  </si>
  <si>
    <t>Term loan, facilities fee</t>
  </si>
  <si>
    <t>Third Loan Tranche</t>
  </si>
  <si>
    <t>Selected Quarterly Financial Data (unaudited) - (Details) - USD ($) $ / shares in Units, $ in Thousan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7"/>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C15" s="5" t="n">
        <v>43398396</v>
      </c>
    </row>
    <row r="16" spans="1:4">
      <c r="A16" s="4" t="s">
        <v>28</v>
      </c>
      <c r="D16" s="6" t="n">
        <v>351069926</v>
      </c>
    </row>
    <row r="17" spans="1:4">
      <c r="A17" s="4" t="s">
        <v>29</v>
      </c>
      <c r="B17" s="4" t="s">
        <v>30</v>
      </c>
    </row>
    <row r="18" spans="1:4">
      <c r="A18" s="4" t="s">
        <v>31</v>
      </c>
      <c r="B18" s="4" t="s">
        <v>32</v>
      </c>
    </row>
    <row r="19" spans="1:4">
      <c r="A19" s="4" t="s">
        <v>33</v>
      </c>
      <c r="B19" s="4" t="s">
        <v>34</v>
      </c>
    </row>
    <row r="20" spans="1:4">
      <c r="A20" s="4" t="s">
        <v>35</v>
      </c>
      <c r="B20" s="4" t="s">
        <v>34</v>
      </c>
    </row>
    <row r="21" spans="1:4">
      <c r="A21" s="4" t="s">
        <v>36</v>
      </c>
      <c r="B21" s="4" t="s">
        <v>34</v>
      </c>
    </row>
    <row r="22" spans="1:4">
      <c r="A22" s="4" t="s">
        <v>37</v>
      </c>
      <c r="B22" s="4" t="s">
        <v>1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34</v>
      </c>
    </row>
    <row r="33" spans="1:4">
      <c r="A33" s="4" t="s">
        <v>57</v>
      </c>
      <c r="B33" s="4" t="s">
        <v>17</v>
      </c>
    </row>
    <row r="34" spans="1:4">
      <c r="A34" s="4" t="s">
        <v>58</v>
      </c>
      <c r="B34" s="4" t="s">
        <v>24</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41441</v>
      </c>
      <c r="C3" s="6" t="n">
        <v>49886</v>
      </c>
    </row>
    <row r="4" spans="1:3">
      <c r="A4" s="4" t="s">
        <v>69</v>
      </c>
      <c r="B4" s="5" t="n">
        <v>49975</v>
      </c>
      <c r="C4" s="5" t="n">
        <v>49793</v>
      </c>
    </row>
    <row r="5" spans="1:3">
      <c r="A5" s="4" t="s">
        <v>70</v>
      </c>
      <c r="B5" s="5" t="n">
        <v>20158</v>
      </c>
    </row>
    <row r="6" spans="1:3">
      <c r="A6" s="4" t="s">
        <v>71</v>
      </c>
      <c r="B6" s="5" t="n">
        <v>2649</v>
      </c>
      <c r="C6" s="5" t="n">
        <v>1417</v>
      </c>
    </row>
    <row r="7" spans="1:3">
      <c r="A7" s="4" t="s">
        <v>72</v>
      </c>
      <c r="B7" s="5" t="n">
        <v>290</v>
      </c>
      <c r="C7" s="5" t="n">
        <v>638</v>
      </c>
    </row>
    <row r="8" spans="1:3">
      <c r="A8" s="4" t="s">
        <v>73</v>
      </c>
      <c r="B8" s="5" t="n">
        <v>114513</v>
      </c>
      <c r="C8" s="5" t="n">
        <v>101734</v>
      </c>
    </row>
    <row r="9" spans="1:3">
      <c r="A9" s="4" t="s">
        <v>74</v>
      </c>
      <c r="B9" s="5" t="n">
        <v>15210</v>
      </c>
      <c r="C9" s="5" t="n">
        <v>3861</v>
      </c>
    </row>
    <row r="10" spans="1:3">
      <c r="A10" s="4" t="s">
        <v>75</v>
      </c>
      <c r="B10" s="5" t="n">
        <v>490</v>
      </c>
      <c r="C10" s="5" t="n">
        <v>881</v>
      </c>
    </row>
    <row r="11" spans="1:3">
      <c r="A11" s="4" t="s">
        <v>76</v>
      </c>
      <c r="B11" s="5" t="n">
        <v>3086</v>
      </c>
      <c r="C11" s="5" t="n">
        <v>290</v>
      </c>
    </row>
    <row r="12" spans="1:3">
      <c r="A12" s="4" t="s">
        <v>77</v>
      </c>
      <c r="B12" s="5" t="n">
        <v>15821</v>
      </c>
    </row>
    <row r="13" spans="1:3">
      <c r="A13" s="4" t="s">
        <v>78</v>
      </c>
      <c r="B13" s="5" t="n">
        <v>858</v>
      </c>
    </row>
    <row r="14" spans="1:3">
      <c r="A14" s="4" t="s">
        <v>79</v>
      </c>
      <c r="B14" s="5" t="n">
        <v>149978</v>
      </c>
      <c r="C14" s="5" t="n">
        <v>106766</v>
      </c>
    </row>
    <row r="15" spans="1:3">
      <c r="A15" s="3" t="s">
        <v>80</v>
      </c>
    </row>
    <row r="16" spans="1:3">
      <c r="A16" s="4" t="s">
        <v>81</v>
      </c>
      <c r="B16" s="5" t="n">
        <v>5853</v>
      </c>
      <c r="C16" s="5" t="n">
        <v>3309</v>
      </c>
    </row>
    <row r="17" spans="1:3">
      <c r="A17" s="4" t="s">
        <v>82</v>
      </c>
      <c r="B17" s="5" t="n">
        <v>10646</v>
      </c>
      <c r="C17" s="5" t="n">
        <v>13893</v>
      </c>
    </row>
    <row r="18" spans="1:3">
      <c r="A18" s="4" t="s">
        <v>83</v>
      </c>
      <c r="B18" s="5" t="n">
        <v>5739</v>
      </c>
      <c r="C18" s="5" t="n">
        <v>1926</v>
      </c>
    </row>
    <row r="19" spans="1:3">
      <c r="A19" s="4" t="s">
        <v>84</v>
      </c>
      <c r="C19" s="5" t="n">
        <v>392</v>
      </c>
    </row>
    <row r="20" spans="1:3">
      <c r="A20" s="4" t="s">
        <v>85</v>
      </c>
      <c r="B20" s="5" t="n">
        <v>241</v>
      </c>
      <c r="C20" s="5" t="n">
        <v>9</v>
      </c>
    </row>
    <row r="21" spans="1:3">
      <c r="A21" s="4" t="s">
        <v>86</v>
      </c>
      <c r="B21" s="5" t="n">
        <v>1037</v>
      </c>
    </row>
    <row r="22" spans="1:3">
      <c r="A22" s="4" t="s">
        <v>87</v>
      </c>
      <c r="B22" s="5" t="n">
        <v>23516</v>
      </c>
      <c r="C22" s="5" t="n">
        <v>19529</v>
      </c>
    </row>
    <row r="23" spans="1:3">
      <c r="A23" s="4" t="s">
        <v>88</v>
      </c>
      <c r="B23" s="5" t="n">
        <v>1629</v>
      </c>
      <c r="C23" s="5" t="n">
        <v>353</v>
      </c>
    </row>
    <row r="24" spans="1:3">
      <c r="A24" s="4" t="s">
        <v>89</v>
      </c>
      <c r="B24" s="5" t="n">
        <v>22639</v>
      </c>
      <c r="C24" s="5" t="n">
        <v>8276</v>
      </c>
    </row>
    <row r="25" spans="1:3">
      <c r="A25" s="4" t="s">
        <v>90</v>
      </c>
      <c r="B25" s="5" t="n">
        <v>621</v>
      </c>
      <c r="C25" s="5" t="n">
        <v>22</v>
      </c>
    </row>
    <row r="26" spans="1:3">
      <c r="A26" s="4" t="s">
        <v>91</v>
      </c>
      <c r="B26" s="5" t="n">
        <v>24018</v>
      </c>
    </row>
    <row r="27" spans="1:3">
      <c r="A27" s="4" t="s">
        <v>92</v>
      </c>
      <c r="B27" s="4" t="s">
        <v>93</v>
      </c>
      <c r="C27" s="4" t="s">
        <v>93</v>
      </c>
    </row>
    <row r="28" spans="1:3">
      <c r="A28" s="3" t="s">
        <v>94</v>
      </c>
    </row>
    <row r="29" spans="1:3">
      <c r="A29" s="4" t="s">
        <v>95</v>
      </c>
      <c r="B29" s="4" t="s">
        <v>93</v>
      </c>
      <c r="C29" s="4" t="s">
        <v>93</v>
      </c>
    </row>
    <row r="30" spans="1:3">
      <c r="A30" s="4" t="s">
        <v>96</v>
      </c>
      <c r="B30" s="5" t="n">
        <v>43</v>
      </c>
      <c r="C30" s="5" t="n">
        <v>34</v>
      </c>
    </row>
    <row r="31" spans="1:3">
      <c r="A31" s="4" t="s">
        <v>97</v>
      </c>
      <c r="B31" s="5" t="n">
        <v>372100</v>
      </c>
      <c r="C31" s="5" t="n">
        <v>296100</v>
      </c>
    </row>
    <row r="32" spans="1:3">
      <c r="A32" s="4" t="s">
        <v>98</v>
      </c>
      <c r="B32" s="5" t="n">
        <v>24</v>
      </c>
      <c r="C32" s="5" t="n">
        <v>-3</v>
      </c>
    </row>
    <row r="33" spans="1:3">
      <c r="A33" s="4" t="s">
        <v>99</v>
      </c>
      <c r="B33" s="5" t="n">
        <v>-292983</v>
      </c>
      <c r="C33" s="5" t="n">
        <v>-217545</v>
      </c>
    </row>
    <row r="34" spans="1:3">
      <c r="A34" s="4" t="s">
        <v>100</v>
      </c>
      <c r="B34" s="5" t="n">
        <v>79184</v>
      </c>
      <c r="C34" s="5" t="n">
        <v>78586</v>
      </c>
    </row>
    <row r="35" spans="1:3">
      <c r="A35" s="4" t="s">
        <v>101</v>
      </c>
      <c r="B35" s="6" t="n">
        <v>149978</v>
      </c>
      <c r="C35" s="6" t="n">
        <v>106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38</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52</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267</v>
      </c>
      <c r="B17" s="4" t="s">
        <v>305</v>
      </c>
    </row>
    <row r="18" spans="1:2">
      <c r="A18" s="4" t="s">
        <v>306</v>
      </c>
      <c r="B18" s="4" t="s">
        <v>307</v>
      </c>
    </row>
    <row r="19" spans="1:2">
      <c r="A19" s="4" t="s">
        <v>308</v>
      </c>
      <c r="B19"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8</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41</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3" t="s">
        <v>244</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247</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50</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6</v>
      </c>
    </row>
    <row r="2" spans="1:3">
      <c r="A2" s="3" t="s">
        <v>103</v>
      </c>
    </row>
    <row r="3" spans="1:3">
      <c r="A3" s="4" t="s">
        <v>104</v>
      </c>
      <c r="B3" s="7" t="n">
        <v>0.001</v>
      </c>
      <c r="C3" s="7" t="n">
        <v>0.001</v>
      </c>
    </row>
    <row r="4" spans="1:3">
      <c r="A4" s="4" t="s">
        <v>105</v>
      </c>
      <c r="B4" s="5" t="n">
        <v>10000000</v>
      </c>
      <c r="C4" s="5" t="n">
        <v>10000000</v>
      </c>
    </row>
    <row r="5" spans="1:3">
      <c r="A5" s="4" t="s">
        <v>106</v>
      </c>
      <c r="B5" s="5" t="n">
        <v>0</v>
      </c>
      <c r="C5" s="5" t="n">
        <v>0</v>
      </c>
    </row>
    <row r="6" spans="1:3">
      <c r="A6" s="4" t="s">
        <v>107</v>
      </c>
      <c r="B6" s="5" t="n">
        <v>0</v>
      </c>
      <c r="C6" s="5" t="n">
        <v>0</v>
      </c>
    </row>
    <row r="7" spans="1:3">
      <c r="A7" s="4" t="s">
        <v>108</v>
      </c>
      <c r="B7" s="7" t="n">
        <v>0.001</v>
      </c>
      <c r="C7" s="7" t="n">
        <v>0.001</v>
      </c>
    </row>
    <row r="8" spans="1:3">
      <c r="A8" s="4" t="s">
        <v>109</v>
      </c>
      <c r="B8" s="5" t="n">
        <v>200000000</v>
      </c>
      <c r="C8" s="5" t="n">
        <v>200000000</v>
      </c>
    </row>
    <row r="9" spans="1:3">
      <c r="A9" s="4" t="s">
        <v>110</v>
      </c>
      <c r="B9" s="5" t="n">
        <v>43367801</v>
      </c>
      <c r="C9" s="5" t="n">
        <v>33765864</v>
      </c>
    </row>
    <row r="10" spans="1:3">
      <c r="A10" s="4" t="s">
        <v>111</v>
      </c>
      <c r="B10" s="5" t="n">
        <v>43367801</v>
      </c>
      <c r="C10" s="5" t="n">
        <v>33765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2</v>
      </c>
    </row>
    <row r="3" spans="1:2">
      <c r="A3" s="3" t="s">
        <v>253</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8</v>
      </c>
      <c r="B1" s="2" t="s">
        <v>1</v>
      </c>
    </row>
    <row r="2" spans="1:2">
      <c r="B2" s="2" t="s">
        <v>2</v>
      </c>
    </row>
    <row r="3" spans="1:2">
      <c r="A3" s="3" t="s">
        <v>256</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9</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65</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68</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77</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46"/>
    <col customWidth="1" max="3" min="3" width="27"/>
    <col customWidth="1" max="4" min="4" width="37"/>
    <col customWidth="1" max="5" min="5" width="21"/>
    <col customWidth="1" max="6" min="6" width="21"/>
  </cols>
  <sheetData>
    <row r="1" spans="1:6">
      <c r="A1" s="1" t="s">
        <v>355</v>
      </c>
      <c r="B1" s="2" t="s">
        <v>356</v>
      </c>
      <c r="C1" s="2" t="s">
        <v>357</v>
      </c>
      <c r="D1" s="2" t="s">
        <v>358</v>
      </c>
      <c r="E1" s="2" t="s">
        <v>359</v>
      </c>
      <c r="F1" s="2" t="s">
        <v>360</v>
      </c>
    </row>
    <row r="2" spans="1:6">
      <c r="A2" s="3" t="s">
        <v>361</v>
      </c>
    </row>
    <row r="3" spans="1:6">
      <c r="A3" s="4" t="s">
        <v>362</v>
      </c>
      <c r="B3" s="5" t="n">
        <v>2</v>
      </c>
    </row>
    <row r="4" spans="1:6">
      <c r="A4" s="4" t="s">
        <v>363</v>
      </c>
      <c r="B4" s="6" t="n">
        <v>70000</v>
      </c>
    </row>
    <row r="5" spans="1:6">
      <c r="A5" s="4" t="s">
        <v>364</v>
      </c>
      <c r="B5" s="6" t="n">
        <v>5000</v>
      </c>
    </row>
    <row r="6" spans="1:6">
      <c r="A6" s="4" t="s">
        <v>365</v>
      </c>
      <c r="D6" s="6" t="n">
        <v>75438</v>
      </c>
      <c r="E6" s="6" t="n">
        <v>62279</v>
      </c>
      <c r="F6" s="6" t="n">
        <v>54010</v>
      </c>
    </row>
    <row r="7" spans="1:6">
      <c r="A7" s="4" t="s">
        <v>366</v>
      </c>
      <c r="D7" s="5" t="n">
        <v>-292983</v>
      </c>
      <c r="E7" s="6" t="n">
        <v>-217545</v>
      </c>
    </row>
    <row r="8" spans="1:6">
      <c r="A8" s="4" t="s">
        <v>367</v>
      </c>
      <c r="D8" s="6" t="n">
        <v>91400</v>
      </c>
    </row>
    <row r="9" spans="1:6">
      <c r="A9" s="4" t="s">
        <v>368</v>
      </c>
    </row>
    <row r="10" spans="1:6">
      <c r="A10" s="3" t="s">
        <v>361</v>
      </c>
    </row>
    <row r="11" spans="1:6">
      <c r="A11" s="4" t="s">
        <v>369</v>
      </c>
      <c r="D11" s="5" t="n">
        <v>2118344</v>
      </c>
    </row>
    <row r="12" spans="1:6">
      <c r="A12" s="4" t="s">
        <v>370</v>
      </c>
      <c r="D12" s="7" t="n">
        <v>8.625</v>
      </c>
    </row>
    <row r="13" spans="1:6">
      <c r="A13" s="4" t="s">
        <v>371</v>
      </c>
      <c r="D13" s="4" t="s">
        <v>372</v>
      </c>
    </row>
    <row r="14" spans="1:6">
      <c r="A14" s="4" t="s">
        <v>152</v>
      </c>
    </row>
    <row r="15" spans="1:6">
      <c r="A15" s="3" t="s">
        <v>361</v>
      </c>
    </row>
    <row r="16" spans="1:6">
      <c r="A16" s="4" t="s">
        <v>373</v>
      </c>
      <c r="D16" s="8" t="n">
        <v>6.57</v>
      </c>
    </row>
    <row r="17" spans="1:6">
      <c r="A17" s="4" t="s">
        <v>374</v>
      </c>
    </row>
    <row r="18" spans="1:6">
      <c r="A18" s="3" t="s">
        <v>361</v>
      </c>
    </row>
    <row r="19" spans="1:6">
      <c r="A19" s="4" t="s">
        <v>370</v>
      </c>
      <c r="B19" s="7" t="n">
        <v>8.625</v>
      </c>
    </row>
    <row r="20" spans="1:6">
      <c r="A20" s="4" t="s">
        <v>371</v>
      </c>
      <c r="B20" s="4" t="s">
        <v>372</v>
      </c>
    </row>
    <row r="21" spans="1:6">
      <c r="A21" s="4" t="s">
        <v>375</v>
      </c>
    </row>
    <row r="22" spans="1:6">
      <c r="A22" s="3" t="s">
        <v>361</v>
      </c>
    </row>
    <row r="23" spans="1:6">
      <c r="A23" s="4" t="s">
        <v>369</v>
      </c>
      <c r="B23" s="5" t="n">
        <v>1951844</v>
      </c>
    </row>
    <row r="24" spans="1:6">
      <c r="A24" s="4" t="s">
        <v>373</v>
      </c>
      <c r="B24" s="8" t="n">
        <v>7.5</v>
      </c>
      <c r="D24" s="8" t="n">
        <v>7.5</v>
      </c>
    </row>
    <row r="25" spans="1:6">
      <c r="A25" s="4" t="s">
        <v>376</v>
      </c>
    </row>
    <row r="26" spans="1:6">
      <c r="A26" s="3" t="s">
        <v>361</v>
      </c>
    </row>
    <row r="27" spans="1:6">
      <c r="A27" s="4" t="s">
        <v>369</v>
      </c>
      <c r="B27" s="5" t="n">
        <v>166500</v>
      </c>
    </row>
    <row r="28" spans="1:6">
      <c r="A28" s="4" t="s">
        <v>373</v>
      </c>
      <c r="B28" s="6" t="n">
        <v>7500</v>
      </c>
    </row>
    <row r="29" spans="1:6">
      <c r="A29" s="4" t="s">
        <v>377</v>
      </c>
    </row>
    <row r="30" spans="1:6">
      <c r="A30" s="3" t="s">
        <v>361</v>
      </c>
    </row>
    <row r="31" spans="1:6">
      <c r="A31" s="4" t="s">
        <v>378</v>
      </c>
      <c r="B31" s="5" t="n">
        <v>666</v>
      </c>
    </row>
    <row r="32" spans="1:6">
      <c r="A32" s="4" t="s">
        <v>379</v>
      </c>
    </row>
    <row r="33" spans="1:6">
      <c r="A33" s="3" t="s">
        <v>361</v>
      </c>
    </row>
    <row r="34" spans="1:6">
      <c r="A34" s="4" t="s">
        <v>378</v>
      </c>
      <c r="C34" s="5" t="n">
        <v>180787</v>
      </c>
    </row>
    <row r="35" spans="1:6">
      <c r="A35" s="4" t="s">
        <v>380</v>
      </c>
      <c r="C35" s="6" t="n">
        <v>900</v>
      </c>
    </row>
    <row r="36" spans="1:6">
      <c r="A36" s="4" t="s">
        <v>381</v>
      </c>
    </row>
    <row r="37" spans="1:6">
      <c r="A37" s="3" t="s">
        <v>361</v>
      </c>
    </row>
    <row r="38" spans="1:6">
      <c r="A38" s="4" t="s">
        <v>378</v>
      </c>
      <c r="B38" s="5" t="n">
        <v>86673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82</v>
      </c>
      <c r="B1" s="2" t="s">
        <v>1</v>
      </c>
    </row>
    <row r="2" spans="1:2">
      <c r="B2" s="2" t="s">
        <v>383</v>
      </c>
    </row>
    <row r="3" spans="1:2">
      <c r="A3" s="3" t="s">
        <v>238</v>
      </c>
    </row>
    <row r="4" spans="1:2">
      <c r="A4" s="4" t="s">
        <v>384</v>
      </c>
      <c r="B4" s="5" t="n">
        <v>1</v>
      </c>
    </row>
    <row r="5" spans="1:2">
      <c r="A5" s="4" t="s">
        <v>385</v>
      </c>
      <c r="B5"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66</v>
      </c>
      <c r="D2" s="2" t="s">
        <v>120</v>
      </c>
    </row>
    <row r="3" spans="1:4">
      <c r="A3" s="3" t="s">
        <v>387</v>
      </c>
    </row>
    <row r="4" spans="1:4">
      <c r="A4" s="4" t="s">
        <v>388</v>
      </c>
      <c r="B4" s="6" t="n">
        <v>2521</v>
      </c>
      <c r="C4" s="6" t="n">
        <v>1604</v>
      </c>
      <c r="D4" s="6" t="n">
        <v>1527</v>
      </c>
    </row>
    <row r="5" spans="1:4">
      <c r="A5" s="4" t="s">
        <v>389</v>
      </c>
      <c r="B5" s="5" t="n">
        <v>0</v>
      </c>
      <c r="C5" s="6" t="n">
        <v>0</v>
      </c>
      <c r="D5" s="6" t="n">
        <v>0</v>
      </c>
    </row>
    <row r="6" spans="1:4">
      <c r="A6" s="4" t="s">
        <v>390</v>
      </c>
    </row>
    <row r="7" spans="1:4">
      <c r="A7" s="3" t="s">
        <v>387</v>
      </c>
    </row>
    <row r="8" spans="1:4">
      <c r="A8" s="4" t="s">
        <v>388</v>
      </c>
      <c r="B8"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66</v>
      </c>
      <c r="D2" s="2" t="s">
        <v>120</v>
      </c>
    </row>
    <row r="3" spans="1:4">
      <c r="A3" s="4" t="s">
        <v>122</v>
      </c>
      <c r="B3" s="6" t="n">
        <v>2</v>
      </c>
      <c r="C3" s="9" t="n">
        <v>2.1</v>
      </c>
    </row>
    <row r="4" spans="1:4">
      <c r="A4" s="4" t="s">
        <v>392</v>
      </c>
    </row>
    <row r="5" spans="1:4">
      <c r="A5" s="4" t="s">
        <v>122</v>
      </c>
      <c r="D5" s="9" t="n">
        <v>1.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v>
      </c>
      <c r="B1" s="2" t="s">
        <v>113</v>
      </c>
      <c r="J1" s="2" t="s">
        <v>1</v>
      </c>
    </row>
    <row r="2" spans="1:12">
      <c r="B2" s="2" t="s">
        <v>2</v>
      </c>
      <c r="C2" s="2" t="s">
        <v>114</v>
      </c>
      <c r="D2" s="2" t="s">
        <v>115</v>
      </c>
      <c r="E2" s="2" t="s">
        <v>116</v>
      </c>
      <c r="F2" s="2" t="s">
        <v>66</v>
      </c>
      <c r="G2" s="2" t="s">
        <v>117</v>
      </c>
      <c r="H2" s="2" t="s">
        <v>118</v>
      </c>
      <c r="I2" s="2" t="s">
        <v>119</v>
      </c>
      <c r="J2" s="2" t="s">
        <v>2</v>
      </c>
      <c r="K2" s="2" t="s">
        <v>66</v>
      </c>
      <c r="L2" s="2" t="s">
        <v>120</v>
      </c>
    </row>
    <row r="3" spans="1:12">
      <c r="A3" s="3" t="s">
        <v>121</v>
      </c>
    </row>
    <row r="4" spans="1:12">
      <c r="A4" s="4" t="s">
        <v>122</v>
      </c>
      <c r="B4" s="6" t="n">
        <v>508</v>
      </c>
      <c r="C4" s="6" t="n">
        <v>558</v>
      </c>
      <c r="D4" s="6" t="n">
        <v>462</v>
      </c>
      <c r="E4" s="6" t="n">
        <v>454</v>
      </c>
      <c r="F4" s="6" t="n">
        <v>893</v>
      </c>
      <c r="G4" s="6" t="n">
        <v>412</v>
      </c>
      <c r="H4" s="6" t="n">
        <v>375</v>
      </c>
      <c r="I4" s="6" t="n">
        <v>370</v>
      </c>
      <c r="J4" s="6" t="n">
        <v>1982</v>
      </c>
      <c r="K4" s="6" t="n">
        <v>2050</v>
      </c>
      <c r="L4" s="6" t="n">
        <v>1101</v>
      </c>
    </row>
    <row r="5" spans="1:12">
      <c r="A5" s="3" t="s">
        <v>123</v>
      </c>
    </row>
    <row r="6" spans="1:12">
      <c r="A6" s="4" t="s">
        <v>124</v>
      </c>
      <c r="B6" s="5" t="n">
        <v>14277</v>
      </c>
      <c r="C6" s="5" t="n">
        <v>15931</v>
      </c>
      <c r="D6" s="5" t="n">
        <v>15475</v>
      </c>
      <c r="E6" s="5" t="n">
        <v>12562</v>
      </c>
      <c r="F6" s="5" t="n">
        <v>15128</v>
      </c>
      <c r="G6" s="5" t="n">
        <v>12856</v>
      </c>
      <c r="H6" s="5" t="n">
        <v>11082</v>
      </c>
      <c r="I6" s="5" t="n">
        <v>11116</v>
      </c>
      <c r="J6" s="5" t="n">
        <v>58245</v>
      </c>
      <c r="K6" s="5" t="n">
        <v>50182</v>
      </c>
      <c r="L6" s="5" t="n">
        <v>41896</v>
      </c>
    </row>
    <row r="7" spans="1:12">
      <c r="A7" s="4" t="s">
        <v>125</v>
      </c>
      <c r="B7" s="5" t="n">
        <v>6402</v>
      </c>
      <c r="C7" s="5" t="n">
        <v>5016</v>
      </c>
      <c r="D7" s="5" t="n">
        <v>5195</v>
      </c>
      <c r="E7" s="5" t="n">
        <v>4865</v>
      </c>
      <c r="F7" s="5" t="n">
        <v>4372</v>
      </c>
      <c r="G7" s="5" t="n">
        <v>3876</v>
      </c>
      <c r="H7" s="5" t="n">
        <v>3841</v>
      </c>
      <c r="I7" s="5" t="n">
        <v>4075</v>
      </c>
      <c r="J7" s="5" t="n">
        <v>21478</v>
      </c>
      <c r="K7" s="5" t="n">
        <v>16164</v>
      </c>
      <c r="L7" s="5" t="n">
        <v>13891</v>
      </c>
    </row>
    <row r="8" spans="1:12">
      <c r="A8" s="4" t="s">
        <v>126</v>
      </c>
      <c r="B8" s="5" t="n">
        <v>20679</v>
      </c>
      <c r="C8" s="5" t="n">
        <v>20947</v>
      </c>
      <c r="D8" s="5" t="n">
        <v>20670</v>
      </c>
      <c r="E8" s="5" t="n">
        <v>17427</v>
      </c>
      <c r="F8" s="5" t="n">
        <v>19500</v>
      </c>
      <c r="G8" s="5" t="n">
        <v>16732</v>
      </c>
      <c r="H8" s="5" t="n">
        <v>14923</v>
      </c>
      <c r="I8" s="5" t="n">
        <v>15191</v>
      </c>
      <c r="J8" s="5" t="n">
        <v>79723</v>
      </c>
      <c r="K8" s="5" t="n">
        <v>66346</v>
      </c>
      <c r="L8" s="5" t="n">
        <v>55787</v>
      </c>
    </row>
    <row r="9" spans="1:12">
      <c r="A9" s="4" t="s">
        <v>127</v>
      </c>
      <c r="B9" s="5" t="n">
        <v>-20171</v>
      </c>
      <c r="C9" s="5" t="n">
        <v>-20389</v>
      </c>
      <c r="D9" s="5" t="n">
        <v>-20208</v>
      </c>
      <c r="E9" s="5" t="n">
        <v>-16973</v>
      </c>
      <c r="F9" s="5" t="n">
        <v>-18607</v>
      </c>
      <c r="G9" s="5" t="n">
        <v>-16320</v>
      </c>
      <c r="H9" s="5" t="n">
        <v>-14548</v>
      </c>
      <c r="I9" s="5" t="n">
        <v>-14821</v>
      </c>
      <c r="J9" s="5" t="n">
        <v>-77741</v>
      </c>
      <c r="K9" s="5" t="n">
        <v>-64296</v>
      </c>
      <c r="L9" s="5" t="n">
        <v>-54686</v>
      </c>
    </row>
    <row r="10" spans="1:12">
      <c r="A10" s="4" t="s">
        <v>128</v>
      </c>
      <c r="B10" s="5" t="n">
        <v>442</v>
      </c>
      <c r="C10" s="5" t="n">
        <v>596</v>
      </c>
      <c r="D10" s="5" t="n">
        <v>753</v>
      </c>
      <c r="E10" s="5" t="n">
        <v>512</v>
      </c>
      <c r="F10" s="5" t="n">
        <v>575</v>
      </c>
      <c r="G10" s="5" t="n">
        <v>583</v>
      </c>
      <c r="H10" s="5" t="n">
        <v>501</v>
      </c>
      <c r="I10" s="5" t="n">
        <v>358</v>
      </c>
      <c r="J10" s="5" t="n">
        <v>2303</v>
      </c>
      <c r="K10" s="5" t="n">
        <v>2017</v>
      </c>
      <c r="L10" s="5" t="n">
        <v>676</v>
      </c>
    </row>
    <row r="11" spans="1:12">
      <c r="A11" s="4" t="s">
        <v>129</v>
      </c>
      <c r="B11" s="6" t="n">
        <v>-19729</v>
      </c>
      <c r="C11" s="6" t="n">
        <v>-19793</v>
      </c>
      <c r="D11" s="6" t="n">
        <v>-19455</v>
      </c>
      <c r="E11" s="6" t="n">
        <v>-16461</v>
      </c>
      <c r="F11" s="6" t="n">
        <v>-18032</v>
      </c>
      <c r="G11" s="6" t="n">
        <v>-15737</v>
      </c>
      <c r="H11" s="6" t="n">
        <v>-14047</v>
      </c>
      <c r="I11" s="6" t="n">
        <v>-14463</v>
      </c>
      <c r="J11" s="6" t="n">
        <v>-75438</v>
      </c>
      <c r="K11" s="6" t="n">
        <v>-62279</v>
      </c>
      <c r="L11" s="6" t="n">
        <v>-54010</v>
      </c>
    </row>
    <row r="12" spans="1:12">
      <c r="A12" s="4" t="s">
        <v>130</v>
      </c>
      <c r="B12" s="8" t="n">
        <v>-0.46</v>
      </c>
      <c r="C12" s="8" t="n">
        <v>-0.47</v>
      </c>
      <c r="D12" s="8" t="n">
        <v>-0.47</v>
      </c>
      <c r="E12" s="8" t="n">
        <v>-0.49</v>
      </c>
      <c r="F12" s="8" t="n">
        <v>-0.54</v>
      </c>
      <c r="G12" s="8" t="n">
        <v>-0.47</v>
      </c>
      <c r="H12" s="8" t="n">
        <v>-0.43</v>
      </c>
      <c r="I12" s="8" t="n">
        <v>-0.48</v>
      </c>
      <c r="J12" s="8" t="n">
        <v>-1.88</v>
      </c>
      <c r="K12" s="8" t="n">
        <v>-1.91</v>
      </c>
      <c r="L12" s="8" t="n">
        <v>-2.13</v>
      </c>
    </row>
    <row r="13" spans="1:12">
      <c r="A13" s="4" t="s">
        <v>131</v>
      </c>
      <c r="B13" s="5" t="n">
        <v>42885208</v>
      </c>
      <c r="C13" s="5" t="n">
        <v>42439338</v>
      </c>
      <c r="D13" s="5" t="n">
        <v>41673275</v>
      </c>
      <c r="E13" s="5" t="n">
        <v>33766333</v>
      </c>
      <c r="F13" s="5" t="n">
        <v>33694756</v>
      </c>
      <c r="G13" s="5" t="n">
        <v>33653479</v>
      </c>
      <c r="H13" s="5" t="n">
        <v>32892712</v>
      </c>
      <c r="I13" s="5" t="n">
        <v>30335164</v>
      </c>
      <c r="J13" s="5" t="n">
        <v>40222182</v>
      </c>
      <c r="K13" s="5" t="n">
        <v>32656237</v>
      </c>
      <c r="L13" s="5" t="n">
        <v>2540684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93</v>
      </c>
      <c r="B1" s="2" t="s">
        <v>1</v>
      </c>
    </row>
    <row r="2" spans="1:2">
      <c r="B2" s="2" t="s">
        <v>2</v>
      </c>
    </row>
    <row r="3" spans="1:2">
      <c r="A3" s="3" t="s">
        <v>238</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6</v>
      </c>
      <c r="B1" s="2" t="s">
        <v>113</v>
      </c>
      <c r="J1" s="2" t="s">
        <v>1</v>
      </c>
    </row>
    <row r="2" spans="1:12">
      <c r="B2" s="2" t="s">
        <v>2</v>
      </c>
      <c r="C2" s="2" t="s">
        <v>114</v>
      </c>
      <c r="D2" s="2" t="s">
        <v>115</v>
      </c>
      <c r="E2" s="2" t="s">
        <v>116</v>
      </c>
      <c r="F2" s="2" t="s">
        <v>66</v>
      </c>
      <c r="G2" s="2" t="s">
        <v>117</v>
      </c>
      <c r="H2" s="2" t="s">
        <v>118</v>
      </c>
      <c r="I2" s="2" t="s">
        <v>119</v>
      </c>
      <c r="J2" s="2" t="s">
        <v>2</v>
      </c>
      <c r="K2" s="2" t="s">
        <v>66</v>
      </c>
      <c r="L2" s="2" t="s">
        <v>120</v>
      </c>
    </row>
    <row r="3" spans="1:12">
      <c r="A3" s="3" t="s">
        <v>397</v>
      </c>
    </row>
    <row r="4" spans="1:12">
      <c r="A4" s="4" t="s">
        <v>398</v>
      </c>
      <c r="J4" s="5" t="n">
        <v>7852873</v>
      </c>
      <c r="K4" s="5" t="n">
        <v>3732643</v>
      </c>
      <c r="L4" s="5" t="n">
        <v>2846668</v>
      </c>
    </row>
    <row r="5" spans="1:12">
      <c r="A5" s="4" t="s">
        <v>131</v>
      </c>
      <c r="B5" s="5" t="n">
        <v>42885208</v>
      </c>
      <c r="C5" s="5" t="n">
        <v>42439338</v>
      </c>
      <c r="D5" s="5" t="n">
        <v>41673275</v>
      </c>
      <c r="E5" s="5" t="n">
        <v>33766333</v>
      </c>
      <c r="F5" s="5" t="n">
        <v>33694756</v>
      </c>
      <c r="G5" s="5" t="n">
        <v>33653479</v>
      </c>
      <c r="H5" s="5" t="n">
        <v>32892712</v>
      </c>
      <c r="I5" s="5" t="n">
        <v>30335164</v>
      </c>
      <c r="J5" s="5" t="n">
        <v>40222182</v>
      </c>
      <c r="K5" s="5" t="n">
        <v>32656237</v>
      </c>
      <c r="L5" s="5" t="n">
        <v>25406845</v>
      </c>
    </row>
    <row r="6" spans="1:12">
      <c r="A6" s="4" t="s">
        <v>399</v>
      </c>
    </row>
    <row r="7" spans="1:12">
      <c r="A7" s="3" t="s">
        <v>397</v>
      </c>
    </row>
    <row r="8" spans="1:12">
      <c r="A8" s="4" t="s">
        <v>398</v>
      </c>
      <c r="J8" s="5" t="n">
        <v>4618421</v>
      </c>
      <c r="K8" s="5" t="n">
        <v>3732643</v>
      </c>
      <c r="L8" s="5" t="n">
        <v>2846668</v>
      </c>
    </row>
    <row r="9" spans="1:12">
      <c r="A9" s="4" t="s">
        <v>400</v>
      </c>
    </row>
    <row r="10" spans="1:12">
      <c r="A10" s="3" t="s">
        <v>397</v>
      </c>
    </row>
    <row r="11" spans="1:12">
      <c r="A11" s="4" t="s">
        <v>398</v>
      </c>
      <c r="J11" s="5" t="n">
        <v>1116358</v>
      </c>
    </row>
    <row r="12" spans="1:12">
      <c r="A12" s="4" t="s">
        <v>401</v>
      </c>
    </row>
    <row r="13" spans="1:12">
      <c r="A13" s="3" t="s">
        <v>397</v>
      </c>
    </row>
    <row r="14" spans="1:12">
      <c r="A14" s="4" t="s">
        <v>398</v>
      </c>
      <c r="J14" s="5" t="n">
        <v>2118094</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403</v>
      </c>
      <c r="C1" s="2" t="s">
        <v>2</v>
      </c>
      <c r="D1" s="2" t="s">
        <v>404</v>
      </c>
    </row>
    <row r="2" spans="1:4">
      <c r="A2" s="3" t="s">
        <v>405</v>
      </c>
    </row>
    <row r="3" spans="1:4">
      <c r="A3" s="4" t="s">
        <v>406</v>
      </c>
      <c r="C3" s="6" t="n">
        <v>25055</v>
      </c>
    </row>
    <row r="4" spans="1:4">
      <c r="A4" s="4" t="s">
        <v>407</v>
      </c>
      <c r="C4" s="5" t="n">
        <v>1037</v>
      </c>
    </row>
    <row r="5" spans="1:4">
      <c r="A5" s="4" t="s">
        <v>408</v>
      </c>
      <c r="C5" s="6" t="n">
        <v>24018</v>
      </c>
    </row>
    <row r="6" spans="1:4">
      <c r="A6" s="4" t="s">
        <v>409</v>
      </c>
      <c r="C6" s="4" t="s">
        <v>410</v>
      </c>
    </row>
    <row r="7" spans="1:4">
      <c r="A7" s="4" t="s">
        <v>411</v>
      </c>
      <c r="C7" s="6" t="n">
        <v>15821</v>
      </c>
    </row>
    <row r="8" spans="1:4">
      <c r="A8" s="4" t="s">
        <v>412</v>
      </c>
    </row>
    <row r="9" spans="1:4">
      <c r="A9" s="3" t="s">
        <v>405</v>
      </c>
    </row>
    <row r="10" spans="1:4">
      <c r="A10" s="4" t="s">
        <v>413</v>
      </c>
      <c r="B10" s="4" t="s">
        <v>34</v>
      </c>
      <c r="C10" s="4" t="s">
        <v>34</v>
      </c>
    </row>
    <row r="11" spans="1:4">
      <c r="A11" s="4" t="s">
        <v>406</v>
      </c>
      <c r="B11" s="6" t="n">
        <v>2200</v>
      </c>
      <c r="D11" s="6" t="n">
        <v>200</v>
      </c>
    </row>
    <row r="12" spans="1:4">
      <c r="A12" s="4" t="s">
        <v>407</v>
      </c>
      <c r="B12" s="5" t="n">
        <v>1100</v>
      </c>
    </row>
    <row r="13" spans="1:4">
      <c r="A13" s="4" t="s">
        <v>408</v>
      </c>
      <c r="B13" s="6" t="n">
        <v>1100</v>
      </c>
      <c r="C13" s="6" t="n">
        <v>15800</v>
      </c>
    </row>
    <row r="14" spans="1:4">
      <c r="A14" s="4" t="s">
        <v>409</v>
      </c>
      <c r="B14" s="4" t="s">
        <v>414</v>
      </c>
    </row>
    <row r="15" spans="1:4">
      <c r="A15" s="4" t="s">
        <v>411</v>
      </c>
      <c r="B15" s="6" t="n">
        <v>1500</v>
      </c>
      <c r="C15" s="6" t="n">
        <v>15800</v>
      </c>
      <c r="D15" s="6" t="n">
        <v>200</v>
      </c>
    </row>
    <row r="16" spans="1:4">
      <c r="A16" s="4" t="s">
        <v>415</v>
      </c>
      <c r="B16" s="6" t="n">
        <v>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6</v>
      </c>
      <c r="B1" s="2" t="s">
        <v>417</v>
      </c>
      <c r="C1" s="2" t="s">
        <v>418</v>
      </c>
      <c r="D1" s="2" t="s">
        <v>419</v>
      </c>
      <c r="E1" s="2" t="s">
        <v>404</v>
      </c>
      <c r="F1" s="2" t="s">
        <v>420</v>
      </c>
      <c r="G1" s="2" t="s">
        <v>2</v>
      </c>
      <c r="H1" s="2" t="s">
        <v>66</v>
      </c>
    </row>
    <row r="2" spans="1:8">
      <c r="A2" s="3" t="s">
        <v>421</v>
      </c>
    </row>
    <row r="3" spans="1:8">
      <c r="A3" s="4" t="s">
        <v>422</v>
      </c>
      <c r="G3" s="6" t="n">
        <v>2000000</v>
      </c>
      <c r="H3" s="6" t="n">
        <v>2100000</v>
      </c>
    </row>
    <row r="4" spans="1:8">
      <c r="A4" s="4" t="s">
        <v>202</v>
      </c>
      <c r="G4" s="5" t="n">
        <v>28378000</v>
      </c>
      <c r="H4" s="5" t="n">
        <v>10202000</v>
      </c>
    </row>
    <row r="5" spans="1:8">
      <c r="A5" s="4" t="s">
        <v>423</v>
      </c>
      <c r="G5" s="5" t="n">
        <v>22639000</v>
      </c>
      <c r="H5" s="5" t="n">
        <v>8276000</v>
      </c>
    </row>
    <row r="6" spans="1:8">
      <c r="A6" s="4" t="s">
        <v>424</v>
      </c>
    </row>
    <row r="7" spans="1:8">
      <c r="A7" s="3" t="s">
        <v>421</v>
      </c>
    </row>
    <row r="8" spans="1:8">
      <c r="A8" s="4" t="s">
        <v>202</v>
      </c>
      <c r="G8" s="5" t="n">
        <v>20000000</v>
      </c>
      <c r="H8" s="5" t="n">
        <v>0</v>
      </c>
    </row>
    <row r="9" spans="1:8">
      <c r="A9" s="4" t="s">
        <v>425</v>
      </c>
    </row>
    <row r="10" spans="1:8">
      <c r="A10" s="3" t="s">
        <v>421</v>
      </c>
    </row>
    <row r="11" spans="1:8">
      <c r="A11" s="4" t="s">
        <v>426</v>
      </c>
      <c r="B11" s="4" t="s">
        <v>427</v>
      </c>
    </row>
    <row r="12" spans="1:8">
      <c r="A12" s="4" t="s">
        <v>428</v>
      </c>
      <c r="B12" s="4" t="s">
        <v>429</v>
      </c>
    </row>
    <row r="13" spans="1:8">
      <c r="A13" s="4" t="s">
        <v>430</v>
      </c>
      <c r="B13" s="6" t="n">
        <v>20000000</v>
      </c>
    </row>
    <row r="14" spans="1:8">
      <c r="A14" s="4" t="s">
        <v>431</v>
      </c>
      <c r="B14" s="6" t="n">
        <v>40000000</v>
      </c>
    </row>
    <row r="15" spans="1:8">
      <c r="A15" s="4" t="s">
        <v>432</v>
      </c>
      <c r="B15" s="4" t="s">
        <v>433</v>
      </c>
    </row>
    <row r="16" spans="1:8">
      <c r="A16" s="4" t="s">
        <v>434</v>
      </c>
      <c r="B16" s="4" t="s">
        <v>435</v>
      </c>
    </row>
    <row r="17" spans="1:8">
      <c r="A17" s="4" t="s">
        <v>436</v>
      </c>
      <c r="B17" s="6" t="n">
        <v>60000000</v>
      </c>
    </row>
    <row r="18" spans="1:8">
      <c r="A18" s="4" t="s">
        <v>437</v>
      </c>
      <c r="B18" s="5" t="n">
        <v>20000000</v>
      </c>
    </row>
    <row r="19" spans="1:8">
      <c r="A19" s="4" t="s">
        <v>438</v>
      </c>
      <c r="B19" s="6" t="n">
        <v>40000000</v>
      </c>
    </row>
    <row r="20" spans="1:8">
      <c r="A20" s="4" t="s">
        <v>201</v>
      </c>
      <c r="G20" s="5" t="n">
        <v>20000000</v>
      </c>
    </row>
    <row r="21" spans="1:8">
      <c r="A21" s="4" t="s">
        <v>422</v>
      </c>
      <c r="G21" s="5" t="n">
        <v>0</v>
      </c>
    </row>
    <row r="22" spans="1:8">
      <c r="A22" s="4" t="s">
        <v>202</v>
      </c>
      <c r="G22" s="5" t="n">
        <v>20000000</v>
      </c>
    </row>
    <row r="23" spans="1:8">
      <c r="A23" s="4" t="s">
        <v>439</v>
      </c>
      <c r="G23" s="5" t="n">
        <v>4500000</v>
      </c>
    </row>
    <row r="24" spans="1:8">
      <c r="A24" s="4" t="s">
        <v>423</v>
      </c>
      <c r="G24" s="5" t="n">
        <v>15500000</v>
      </c>
    </row>
    <row r="25" spans="1:8">
      <c r="A25" s="4" t="s">
        <v>440</v>
      </c>
    </row>
    <row r="26" spans="1:8">
      <c r="A26" s="3" t="s">
        <v>421</v>
      </c>
    </row>
    <row r="27" spans="1:8">
      <c r="A27" s="4" t="s">
        <v>441</v>
      </c>
      <c r="D27" s="6" t="n">
        <v>20000000</v>
      </c>
    </row>
    <row r="28" spans="1:8">
      <c r="A28" s="4" t="s">
        <v>442</v>
      </c>
    </row>
    <row r="29" spans="1:8">
      <c r="A29" s="3" t="s">
        <v>421</v>
      </c>
    </row>
    <row r="30" spans="1:8">
      <c r="A30" s="4" t="s">
        <v>443</v>
      </c>
      <c r="B30" s="4" t="s">
        <v>444</v>
      </c>
    </row>
    <row r="31" spans="1:8">
      <c r="A31" s="4" t="s">
        <v>445</v>
      </c>
      <c r="B31" s="6" t="n">
        <v>315000000</v>
      </c>
    </row>
    <row r="32" spans="1:8">
      <c r="A32" s="4" t="s">
        <v>140</v>
      </c>
    </row>
    <row r="33" spans="1:8">
      <c r="A33" s="3" t="s">
        <v>421</v>
      </c>
    </row>
    <row r="34" spans="1:8">
      <c r="A34" s="4" t="s">
        <v>422</v>
      </c>
      <c r="G34" s="5" t="n">
        <v>2000000</v>
      </c>
      <c r="H34" s="5" t="n">
        <v>2100000</v>
      </c>
    </row>
    <row r="35" spans="1:8">
      <c r="A35" s="4" t="s">
        <v>202</v>
      </c>
      <c r="G35" s="5" t="n">
        <v>8378000</v>
      </c>
      <c r="H35" s="6" t="n">
        <v>10202000</v>
      </c>
    </row>
    <row r="36" spans="1:8">
      <c r="A36" s="4" t="s">
        <v>439</v>
      </c>
      <c r="G36" s="5" t="n">
        <v>1300000</v>
      </c>
    </row>
    <row r="37" spans="1:8">
      <c r="A37" s="4" t="s">
        <v>423</v>
      </c>
      <c r="G37" s="6" t="n">
        <v>7100000</v>
      </c>
    </row>
    <row r="38" spans="1:8">
      <c r="A38" s="4" t="s">
        <v>446</v>
      </c>
    </row>
    <row r="39" spans="1:8">
      <c r="A39" s="3" t="s">
        <v>421</v>
      </c>
    </row>
    <row r="40" spans="1:8">
      <c r="A40" s="4" t="s">
        <v>436</v>
      </c>
      <c r="C40" s="6" t="n">
        <v>12300000</v>
      </c>
      <c r="E40" s="6" t="n">
        <v>12800000</v>
      </c>
    </row>
    <row r="41" spans="1:8">
      <c r="A41" s="4" t="s">
        <v>437</v>
      </c>
      <c r="E41" s="5" t="n">
        <v>2500000</v>
      </c>
    </row>
    <row r="42" spans="1:8">
      <c r="A42" s="4" t="s">
        <v>447</v>
      </c>
      <c r="F42" s="6" t="n">
        <v>10000000</v>
      </c>
    </row>
    <row r="43" spans="1:8">
      <c r="A43" s="4" t="s">
        <v>448</v>
      </c>
      <c r="F43" s="5" t="n">
        <v>2500000</v>
      </c>
    </row>
    <row r="44" spans="1:8">
      <c r="A44" s="4" t="s">
        <v>449</v>
      </c>
      <c r="F44" s="6" t="n">
        <v>7500000</v>
      </c>
    </row>
    <row r="45" spans="1:8">
      <c r="A45" s="4" t="s">
        <v>450</v>
      </c>
      <c r="E45" s="5" t="n">
        <v>7500000</v>
      </c>
    </row>
    <row r="46" spans="1:8">
      <c r="A46" s="4" t="s">
        <v>451</v>
      </c>
      <c r="E46" s="5" t="n">
        <v>2300000</v>
      </c>
    </row>
    <row r="47" spans="1:8">
      <c r="A47" s="4" t="s">
        <v>452</v>
      </c>
      <c r="E47" s="6" t="n">
        <v>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53</v>
      </c>
      <c r="B1" s="2" t="s">
        <v>454</v>
      </c>
    </row>
    <row r="2" spans="1:2">
      <c r="B2" s="2" t="s">
        <v>455</v>
      </c>
    </row>
    <row r="3" spans="1:2">
      <c r="A3" s="3" t="s">
        <v>421</v>
      </c>
    </row>
    <row r="4" spans="1:2">
      <c r="A4" s="4" t="s">
        <v>456</v>
      </c>
      <c r="B4" s="6" t="n">
        <v>10</v>
      </c>
    </row>
    <row r="5" spans="1:2">
      <c r="A5" s="4" t="s">
        <v>378</v>
      </c>
      <c r="B5" s="5" t="n">
        <v>793021</v>
      </c>
    </row>
    <row r="6" spans="1:2">
      <c r="A6" s="4" t="s">
        <v>373</v>
      </c>
      <c r="B6" s="8" t="n">
        <v>12.61</v>
      </c>
    </row>
    <row r="7" spans="1:2">
      <c r="A7" s="4" t="s">
        <v>457</v>
      </c>
      <c r="B7" s="4" t="s">
        <v>458</v>
      </c>
    </row>
    <row r="8" spans="1:2">
      <c r="A8" s="4" t="s">
        <v>459</v>
      </c>
      <c r="B8"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1</v>
      </c>
      <c r="B1" s="2" t="s">
        <v>454</v>
      </c>
      <c r="C1" s="2" t="s">
        <v>1</v>
      </c>
    </row>
    <row r="2" spans="1:5">
      <c r="B2" s="2" t="s">
        <v>2</v>
      </c>
      <c r="C2" s="2" t="s">
        <v>2</v>
      </c>
      <c r="D2" s="2" t="s">
        <v>66</v>
      </c>
      <c r="E2" s="2" t="s">
        <v>120</v>
      </c>
    </row>
    <row r="3" spans="1:5">
      <c r="A3" s="3" t="s">
        <v>462</v>
      </c>
    </row>
    <row r="4" spans="1:5">
      <c r="A4" s="4" t="s">
        <v>422</v>
      </c>
      <c r="C4" s="6" t="n">
        <v>2000000</v>
      </c>
      <c r="D4" s="6" t="n">
        <v>2100000</v>
      </c>
    </row>
    <row r="5" spans="1:5">
      <c r="A5" s="4" t="s">
        <v>463</v>
      </c>
      <c r="C5" s="5" t="n">
        <v>20158000</v>
      </c>
    </row>
    <row r="6" spans="1:5">
      <c r="A6" s="4" t="s">
        <v>464</v>
      </c>
    </row>
    <row r="7" spans="1:5">
      <c r="A7" s="3" t="s">
        <v>462</v>
      </c>
    </row>
    <row r="8" spans="1:5">
      <c r="A8" s="4" t="s">
        <v>422</v>
      </c>
      <c r="E8" s="6" t="n">
        <v>1100000</v>
      </c>
    </row>
    <row r="9" spans="1:5">
      <c r="A9" s="4" t="s">
        <v>424</v>
      </c>
    </row>
    <row r="10" spans="1:5">
      <c r="A10" s="3" t="s">
        <v>462</v>
      </c>
    </row>
    <row r="11" spans="1:5">
      <c r="A11" s="4" t="s">
        <v>463</v>
      </c>
      <c r="C11" s="5" t="n">
        <v>20000000</v>
      </c>
    </row>
    <row r="12" spans="1:5">
      <c r="A12" s="4" t="s">
        <v>425</v>
      </c>
    </row>
    <row r="13" spans="1:5">
      <c r="A13" s="3" t="s">
        <v>462</v>
      </c>
    </row>
    <row r="14" spans="1:5">
      <c r="A14" s="4" t="s">
        <v>422</v>
      </c>
      <c r="C14" s="5" t="n">
        <v>0</v>
      </c>
    </row>
    <row r="15" spans="1:5">
      <c r="A15" s="4" t="s">
        <v>463</v>
      </c>
      <c r="B15" s="6" t="n">
        <v>20000000</v>
      </c>
    </row>
    <row r="16" spans="1:5">
      <c r="A16" s="4" t="s">
        <v>140</v>
      </c>
    </row>
    <row r="17" spans="1:5">
      <c r="A17" s="3" t="s">
        <v>462</v>
      </c>
    </row>
    <row r="18" spans="1:5">
      <c r="A18" s="4" t="s">
        <v>422</v>
      </c>
      <c r="C18" s="5" t="n">
        <v>2000000</v>
      </c>
      <c r="D18" s="6" t="n">
        <v>2100000</v>
      </c>
    </row>
    <row r="19" spans="1:5">
      <c r="A19" s="4" t="s">
        <v>463</v>
      </c>
      <c r="C19" s="6" t="n">
        <v>158000</v>
      </c>
    </row>
    <row r="20" spans="1:5">
      <c r="A20" s="4" t="s">
        <v>446</v>
      </c>
    </row>
    <row r="21" spans="1:5">
      <c r="A21" s="3" t="s">
        <v>462</v>
      </c>
    </row>
    <row r="22" spans="1:5">
      <c r="A22" s="4" t="s">
        <v>465</v>
      </c>
      <c r="B22" s="5" t="n">
        <v>20000000</v>
      </c>
    </row>
    <row r="23" spans="1:5">
      <c r="A23" s="4" t="s">
        <v>466</v>
      </c>
      <c r="B23" s="5" t="n">
        <v>200000</v>
      </c>
    </row>
    <row r="24" spans="1:5">
      <c r="A24" s="4" t="s">
        <v>467</v>
      </c>
      <c r="B24" s="6" t="n">
        <v>2000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469</v>
      </c>
    </row>
    <row r="3" spans="1:2">
      <c r="A3" s="3" t="s">
        <v>470</v>
      </c>
    </row>
    <row r="4" spans="1:2">
      <c r="A4" s="4" t="s">
        <v>471</v>
      </c>
      <c r="B4" s="6" t="n">
        <v>10202</v>
      </c>
    </row>
    <row r="5" spans="1:2">
      <c r="A5" s="4" t="s">
        <v>472</v>
      </c>
      <c r="B5" s="5" t="n">
        <v>20158</v>
      </c>
    </row>
    <row r="6" spans="1:2">
      <c r="A6" s="4" t="s">
        <v>473</v>
      </c>
      <c r="B6" s="5" t="n">
        <v>1982</v>
      </c>
    </row>
    <row r="7" spans="1:2">
      <c r="A7" s="4" t="s">
        <v>474</v>
      </c>
      <c r="B7" s="5" t="n">
        <v>28378</v>
      </c>
    </row>
    <row r="8" spans="1:2">
      <c r="A8" s="4" t="s">
        <v>140</v>
      </c>
    </row>
    <row r="9" spans="1:2">
      <c r="A9" s="3" t="s">
        <v>470</v>
      </c>
    </row>
    <row r="10" spans="1:2">
      <c r="A10" s="4" t="s">
        <v>471</v>
      </c>
      <c r="B10" s="5" t="n">
        <v>10202</v>
      </c>
    </row>
    <row r="11" spans="1:2">
      <c r="A11" s="4" t="s">
        <v>472</v>
      </c>
      <c r="B11" s="5" t="n">
        <v>158</v>
      </c>
    </row>
    <row r="12" spans="1:2">
      <c r="A12" s="4" t="s">
        <v>473</v>
      </c>
      <c r="B12" s="5" t="n">
        <v>1982</v>
      </c>
    </row>
    <row r="13" spans="1:2">
      <c r="A13" s="4" t="s">
        <v>474</v>
      </c>
      <c r="B13" s="5" t="n">
        <v>8378</v>
      </c>
    </row>
    <row r="14" spans="1:2">
      <c r="A14" s="4" t="s">
        <v>424</v>
      </c>
    </row>
    <row r="15" spans="1:2">
      <c r="A15" s="3" t="s">
        <v>470</v>
      </c>
    </row>
    <row r="16" spans="1:2">
      <c r="A16" s="4" t="s">
        <v>471</v>
      </c>
      <c r="B16" s="5" t="n">
        <v>0</v>
      </c>
    </row>
    <row r="17" spans="1:2">
      <c r="A17" s="4" t="s">
        <v>472</v>
      </c>
      <c r="B17" s="5" t="n">
        <v>20000</v>
      </c>
    </row>
    <row r="18" spans="1:2">
      <c r="A18" s="4" t="s">
        <v>473</v>
      </c>
      <c r="B18" s="5" t="n">
        <v>0</v>
      </c>
    </row>
    <row r="19" spans="1:2">
      <c r="A19" s="4" t="s">
        <v>474</v>
      </c>
      <c r="B19" s="5" t="n">
        <v>20000</v>
      </c>
    </row>
    <row r="20" spans="1:2">
      <c r="A20" s="4" t="s">
        <v>475</v>
      </c>
    </row>
    <row r="21" spans="1:2">
      <c r="A21" s="3" t="s">
        <v>470</v>
      </c>
    </row>
    <row r="22" spans="1:2">
      <c r="A22" s="4" t="s">
        <v>476</v>
      </c>
      <c r="B22" s="5" t="n">
        <v>0</v>
      </c>
    </row>
    <row r="23" spans="1:2">
      <c r="A23" s="4" t="s">
        <v>477</v>
      </c>
      <c r="B23" s="5" t="n">
        <v>20158</v>
      </c>
    </row>
    <row r="24" spans="1:2">
      <c r="A24" s="4" t="s">
        <v>478</v>
      </c>
      <c r="B24" s="5" t="n">
        <v>0</v>
      </c>
    </row>
    <row r="25" spans="1:2">
      <c r="A25" s="4" t="s">
        <v>479</v>
      </c>
      <c r="B25" s="6" t="n">
        <v>201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80</v>
      </c>
      <c r="B1" s="2" t="s">
        <v>1</v>
      </c>
    </row>
    <row r="2" spans="1:4">
      <c r="B2" s="2" t="s">
        <v>481</v>
      </c>
      <c r="C2" s="2" t="s">
        <v>482</v>
      </c>
      <c r="D2" s="2" t="s">
        <v>483</v>
      </c>
    </row>
    <row r="3" spans="1:4">
      <c r="A3" s="3" t="s">
        <v>484</v>
      </c>
    </row>
    <row r="4" spans="1:4">
      <c r="A4" s="4" t="s">
        <v>485</v>
      </c>
      <c r="B4" s="6" t="n">
        <v>91392000</v>
      </c>
      <c r="C4" s="6" t="n">
        <v>99682000</v>
      </c>
    </row>
    <row r="5" spans="1:4">
      <c r="A5" s="4" t="s">
        <v>486</v>
      </c>
      <c r="B5" s="5" t="n">
        <v>24000</v>
      </c>
    </row>
    <row r="6" spans="1:4">
      <c r="A6" s="4" t="s">
        <v>487</v>
      </c>
      <c r="C6" s="5" t="n">
        <v>-3000</v>
      </c>
    </row>
    <row r="7" spans="1:4">
      <c r="A7" s="4" t="s">
        <v>488</v>
      </c>
      <c r="B7" s="5" t="n">
        <v>91416000</v>
      </c>
      <c r="C7" s="5" t="n">
        <v>99679000</v>
      </c>
    </row>
    <row r="8" spans="1:4">
      <c r="A8" s="4" t="s">
        <v>489</v>
      </c>
      <c r="B8" s="6" t="n">
        <v>0</v>
      </c>
      <c r="C8" s="6" t="n">
        <v>0</v>
      </c>
      <c r="D8" s="6" t="n">
        <v>0</v>
      </c>
    </row>
    <row r="9" spans="1:4">
      <c r="A9" s="4" t="s">
        <v>490</v>
      </c>
      <c r="B9" s="5" t="n">
        <v>0</v>
      </c>
      <c r="C9" s="5" t="n">
        <v>0</v>
      </c>
      <c r="D9" s="5" t="n">
        <v>0</v>
      </c>
    </row>
    <row r="10" spans="1:4">
      <c r="A10" s="4" t="s">
        <v>491</v>
      </c>
      <c r="B10" s="5" t="n">
        <v>0</v>
      </c>
    </row>
    <row r="11" spans="1:4">
      <c r="A11" s="4" t="s">
        <v>492</v>
      </c>
    </row>
    <row r="12" spans="1:4">
      <c r="A12" s="3" t="s">
        <v>484</v>
      </c>
    </row>
    <row r="13" spans="1:4">
      <c r="A13" s="4" t="s">
        <v>485</v>
      </c>
      <c r="B13" s="6" t="n">
        <v>49951000</v>
      </c>
      <c r="C13" s="6" t="n">
        <v>49796000</v>
      </c>
    </row>
    <row r="14" spans="1:4">
      <c r="A14" s="4" t="s">
        <v>486</v>
      </c>
      <c r="B14" s="5" t="n">
        <v>24000</v>
      </c>
    </row>
    <row r="15" spans="1:4">
      <c r="A15" s="4" t="s">
        <v>487</v>
      </c>
      <c r="C15" s="5" t="n">
        <v>-3000</v>
      </c>
    </row>
    <row r="16" spans="1:4">
      <c r="A16" s="4" t="s">
        <v>488</v>
      </c>
      <c r="B16" s="5" t="n">
        <v>49975000</v>
      </c>
      <c r="C16" s="5" t="n">
        <v>49793000</v>
      </c>
    </row>
    <row r="17" spans="1:4">
      <c r="A17" s="4" t="s">
        <v>493</v>
      </c>
    </row>
    <row r="18" spans="1:4">
      <c r="A18" s="3" t="s">
        <v>484</v>
      </c>
    </row>
    <row r="19" spans="1:4">
      <c r="A19" s="4" t="s">
        <v>494</v>
      </c>
      <c r="B19" s="5" t="n">
        <v>29441000</v>
      </c>
      <c r="C19" s="5" t="n">
        <v>34886000</v>
      </c>
    </row>
    <row r="20" spans="1:4">
      <c r="A20" s="4" t="s">
        <v>495</v>
      </c>
      <c r="B20" s="5" t="n">
        <v>29441000</v>
      </c>
      <c r="C20" s="5" t="n">
        <v>34886000</v>
      </c>
    </row>
    <row r="21" spans="1:4">
      <c r="A21" s="4" t="s">
        <v>496</v>
      </c>
    </row>
    <row r="22" spans="1:4">
      <c r="A22" s="3" t="s">
        <v>484</v>
      </c>
    </row>
    <row r="23" spans="1:4">
      <c r="A23" s="4" t="s">
        <v>494</v>
      </c>
      <c r="B23" s="5" t="n">
        <v>12000000</v>
      </c>
      <c r="C23" s="5" t="n">
        <v>15000000</v>
      </c>
    </row>
    <row r="24" spans="1:4">
      <c r="A24" s="4" t="s">
        <v>495</v>
      </c>
      <c r="B24" s="6" t="n">
        <v>12000000</v>
      </c>
      <c r="C24" s="6" t="n">
        <v>15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7</v>
      </c>
      <c r="B1" s="2" t="s">
        <v>2</v>
      </c>
      <c r="C1" s="2" t="s">
        <v>66</v>
      </c>
    </row>
    <row r="2" spans="1:3">
      <c r="A2" s="3" t="s">
        <v>498</v>
      </c>
    </row>
    <row r="3" spans="1:3">
      <c r="A3" s="4" t="s">
        <v>69</v>
      </c>
      <c r="B3" s="6" t="n">
        <v>91416</v>
      </c>
      <c r="C3" s="6" t="n">
        <v>99679</v>
      </c>
    </row>
    <row r="4" spans="1:3">
      <c r="A4" s="4" t="s">
        <v>492</v>
      </c>
    </row>
    <row r="5" spans="1:3">
      <c r="A5" s="3" t="s">
        <v>498</v>
      </c>
    </row>
    <row r="6" spans="1:3">
      <c r="A6" s="4" t="s">
        <v>69</v>
      </c>
      <c r="B6" s="5" t="n">
        <v>49975</v>
      </c>
      <c r="C6" s="5" t="n">
        <v>49793</v>
      </c>
    </row>
    <row r="7" spans="1:3">
      <c r="A7" s="4" t="s">
        <v>493</v>
      </c>
    </row>
    <row r="8" spans="1:3">
      <c r="A8" s="3" t="s">
        <v>498</v>
      </c>
    </row>
    <row r="9" spans="1:3">
      <c r="A9" s="4" t="s">
        <v>68</v>
      </c>
      <c r="B9" s="5" t="n">
        <v>29441</v>
      </c>
      <c r="C9" s="5" t="n">
        <v>34886</v>
      </c>
    </row>
    <row r="10" spans="1:3">
      <c r="A10" s="4" t="s">
        <v>496</v>
      </c>
    </row>
    <row r="11" spans="1:3">
      <c r="A11" s="3" t="s">
        <v>498</v>
      </c>
    </row>
    <row r="12" spans="1:3">
      <c r="A12" s="4" t="s">
        <v>68</v>
      </c>
      <c r="B12" s="5" t="n">
        <v>12000</v>
      </c>
      <c r="C12" s="5" t="n">
        <v>15000</v>
      </c>
    </row>
    <row r="13" spans="1:3">
      <c r="A13" s="4" t="s">
        <v>499</v>
      </c>
    </row>
    <row r="14" spans="1:3">
      <c r="A14" s="3" t="s">
        <v>498</v>
      </c>
    </row>
    <row r="15" spans="1:3">
      <c r="A15" s="4" t="s">
        <v>139</v>
      </c>
      <c r="B15" s="5" t="n">
        <v>91416</v>
      </c>
      <c r="C15" s="5" t="n">
        <v>99679</v>
      </c>
    </row>
    <row r="16" spans="1:3">
      <c r="A16" s="4" t="s">
        <v>500</v>
      </c>
    </row>
    <row r="17" spans="1:3">
      <c r="A17" s="3" t="s">
        <v>498</v>
      </c>
    </row>
    <row r="18" spans="1:3">
      <c r="A18" s="4" t="s">
        <v>69</v>
      </c>
      <c r="B18" s="5" t="n">
        <v>49975</v>
      </c>
      <c r="C18" s="5" t="n">
        <v>49793</v>
      </c>
    </row>
    <row r="19" spans="1:3">
      <c r="A19" s="4" t="s">
        <v>501</v>
      </c>
    </row>
    <row r="20" spans="1:3">
      <c r="A20" s="3" t="s">
        <v>498</v>
      </c>
    </row>
    <row r="21" spans="1:3">
      <c r="A21" s="4" t="s">
        <v>68</v>
      </c>
      <c r="B21" s="5" t="n">
        <v>29441</v>
      </c>
      <c r="C21" s="5" t="n">
        <v>34886</v>
      </c>
    </row>
    <row r="22" spans="1:3">
      <c r="A22" s="4" t="s">
        <v>502</v>
      </c>
    </row>
    <row r="23" spans="1:3">
      <c r="A23" s="3" t="s">
        <v>498</v>
      </c>
    </row>
    <row r="24" spans="1:3">
      <c r="A24" s="4" t="s">
        <v>68</v>
      </c>
      <c r="B24" s="5" t="n">
        <v>12000</v>
      </c>
      <c r="C24" s="5" t="n">
        <v>15000</v>
      </c>
    </row>
    <row r="25" spans="1:3">
      <c r="A25" s="4" t="s">
        <v>503</v>
      </c>
    </row>
    <row r="26" spans="1:3">
      <c r="A26" s="3" t="s">
        <v>498</v>
      </c>
    </row>
    <row r="27" spans="1:3">
      <c r="A27" s="4" t="s">
        <v>139</v>
      </c>
      <c r="B27" s="5" t="n">
        <v>79416</v>
      </c>
      <c r="C27" s="5" t="n">
        <v>84679</v>
      </c>
    </row>
    <row r="28" spans="1:3">
      <c r="A28" s="4" t="s">
        <v>504</v>
      </c>
    </row>
    <row r="29" spans="1:3">
      <c r="A29" s="3" t="s">
        <v>498</v>
      </c>
    </row>
    <row r="30" spans="1:3">
      <c r="A30" s="4" t="s">
        <v>69</v>
      </c>
      <c r="B30" s="5" t="n">
        <v>49975</v>
      </c>
      <c r="C30" s="5" t="n">
        <v>49793</v>
      </c>
    </row>
    <row r="31" spans="1:3">
      <c r="A31" s="4" t="s">
        <v>505</v>
      </c>
    </row>
    <row r="32" spans="1:3">
      <c r="A32" s="3" t="s">
        <v>498</v>
      </c>
    </row>
    <row r="33" spans="1:3">
      <c r="A33" s="4" t="s">
        <v>68</v>
      </c>
      <c r="B33" s="5" t="n">
        <v>29441</v>
      </c>
      <c r="C33" s="5" t="n">
        <v>34886</v>
      </c>
    </row>
    <row r="34" spans="1:3">
      <c r="A34" s="4" t="s">
        <v>506</v>
      </c>
    </row>
    <row r="35" spans="1:3">
      <c r="A35" s="3" t="s">
        <v>498</v>
      </c>
    </row>
    <row r="36" spans="1:3">
      <c r="A36" s="4" t="s">
        <v>139</v>
      </c>
      <c r="B36" s="5" t="n">
        <v>12000</v>
      </c>
      <c r="C36" s="5" t="n">
        <v>15000</v>
      </c>
    </row>
    <row r="37" spans="1:3">
      <c r="A37" s="4" t="s">
        <v>507</v>
      </c>
    </row>
    <row r="38" spans="1:3">
      <c r="A38" s="3" t="s">
        <v>498</v>
      </c>
    </row>
    <row r="39" spans="1:3">
      <c r="A39" s="4" t="s">
        <v>68</v>
      </c>
      <c r="B39" s="6" t="n">
        <v>12000</v>
      </c>
      <c r="C39" s="6" t="n">
        <v>1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 customWidth="1" max="7" min="7" width="14"/>
  </cols>
  <sheetData>
    <row r="1" spans="1:7">
      <c r="A1" s="1" t="s">
        <v>508</v>
      </c>
      <c r="B1" s="2" t="s">
        <v>454</v>
      </c>
      <c r="C1" s="2" t="s">
        <v>1</v>
      </c>
    </row>
    <row r="2" spans="1:7">
      <c r="B2" s="2" t="s">
        <v>509</v>
      </c>
      <c r="C2" s="2" t="s">
        <v>2</v>
      </c>
      <c r="D2" s="2" t="s">
        <v>66</v>
      </c>
      <c r="E2" s="2" t="s">
        <v>510</v>
      </c>
      <c r="F2" s="2" t="s">
        <v>120</v>
      </c>
      <c r="G2" s="2" t="s">
        <v>511</v>
      </c>
    </row>
    <row r="3" spans="1:7">
      <c r="A3" s="3" t="s">
        <v>249</v>
      </c>
    </row>
    <row r="4" spans="1:7">
      <c r="A4" s="4" t="s">
        <v>512</v>
      </c>
      <c r="C4" s="6" t="n">
        <v>3400</v>
      </c>
      <c r="D4" s="6" t="n">
        <v>900</v>
      </c>
    </row>
    <row r="5" spans="1:7">
      <c r="A5" s="4" t="s">
        <v>72</v>
      </c>
      <c r="C5" s="5" t="n">
        <v>290</v>
      </c>
      <c r="D5" s="5" t="n">
        <v>638</v>
      </c>
      <c r="F5" s="6" t="n">
        <v>193</v>
      </c>
    </row>
    <row r="6" spans="1:7">
      <c r="A6" s="4" t="s">
        <v>513</v>
      </c>
      <c r="C6" s="5" t="n">
        <v>3086</v>
      </c>
      <c r="D6" s="6" t="n">
        <v>290</v>
      </c>
      <c r="F6" s="6" t="n">
        <v>290</v>
      </c>
      <c r="G6" s="6" t="n">
        <v>483</v>
      </c>
    </row>
    <row r="7" spans="1:7">
      <c r="A7" s="4" t="s">
        <v>514</v>
      </c>
    </row>
    <row r="8" spans="1:7">
      <c r="A8" s="3" t="s">
        <v>249</v>
      </c>
    </row>
    <row r="9" spans="1:7">
      <c r="A9" s="4" t="s">
        <v>515</v>
      </c>
      <c r="C9" s="6" t="n">
        <v>3100</v>
      </c>
    </row>
    <row r="10" spans="1:7">
      <c r="A10" s="4" t="s">
        <v>516</v>
      </c>
      <c r="C10" s="4" t="s">
        <v>517</v>
      </c>
    </row>
    <row r="11" spans="1:7">
      <c r="A11" s="4" t="s">
        <v>518</v>
      </c>
    </row>
    <row r="12" spans="1:7">
      <c r="A12" s="3" t="s">
        <v>249</v>
      </c>
    </row>
    <row r="13" spans="1:7">
      <c r="A13" s="4" t="s">
        <v>519</v>
      </c>
      <c r="C13" s="6" t="n">
        <v>2100</v>
      </c>
    </row>
    <row r="14" spans="1:7">
      <c r="A14" s="4" t="s">
        <v>520</v>
      </c>
    </row>
    <row r="15" spans="1:7">
      <c r="A15" s="3" t="s">
        <v>249</v>
      </c>
    </row>
    <row r="16" spans="1:7">
      <c r="A16" s="4" t="s">
        <v>515</v>
      </c>
      <c r="E16" s="6" t="n">
        <v>600</v>
      </c>
    </row>
    <row r="17" spans="1:7">
      <c r="A17" s="4" t="s">
        <v>521</v>
      </c>
      <c r="B17" s="6" t="n">
        <v>6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2</v>
      </c>
      <c r="B1" s="2" t="s">
        <v>1</v>
      </c>
    </row>
    <row r="2" spans="1:4">
      <c r="B2" s="2" t="s">
        <v>2</v>
      </c>
      <c r="C2" s="2" t="s">
        <v>66</v>
      </c>
      <c r="D2" s="2" t="s">
        <v>120</v>
      </c>
    </row>
    <row r="3" spans="1:4">
      <c r="A3" s="3" t="s">
        <v>133</v>
      </c>
    </row>
    <row r="4" spans="1:4">
      <c r="A4" s="4" t="s">
        <v>134</v>
      </c>
      <c r="B4" s="6" t="n">
        <v>-75438</v>
      </c>
      <c r="C4" s="6" t="n">
        <v>-62279</v>
      </c>
      <c r="D4" s="6" t="n">
        <v>-54010</v>
      </c>
    </row>
    <row r="5" spans="1:4">
      <c r="A5" s="3" t="s">
        <v>135</v>
      </c>
    </row>
    <row r="6" spans="1:4">
      <c r="A6" s="4" t="s">
        <v>136</v>
      </c>
      <c r="B6" s="5" t="n">
        <v>27</v>
      </c>
      <c r="C6" s="5" t="n">
        <v>39</v>
      </c>
      <c r="D6" s="5" t="n">
        <v>-33</v>
      </c>
    </row>
    <row r="7" spans="1:4">
      <c r="A7" s="4" t="s">
        <v>137</v>
      </c>
      <c r="B7" s="6" t="n">
        <v>-75411</v>
      </c>
      <c r="C7" s="6" t="n">
        <v>-62240</v>
      </c>
      <c r="D7" s="6" t="n">
        <v>-540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22</v>
      </c>
      <c r="B1" s="2" t="s">
        <v>2</v>
      </c>
      <c r="C1" s="2" t="s">
        <v>66</v>
      </c>
      <c r="D1" s="2" t="s">
        <v>120</v>
      </c>
      <c r="E1" s="2" t="s">
        <v>511</v>
      </c>
    </row>
    <row r="2" spans="1:5">
      <c r="A2" s="3" t="s">
        <v>250</v>
      </c>
    </row>
    <row r="3" spans="1:5">
      <c r="A3" s="4" t="s">
        <v>68</v>
      </c>
      <c r="B3" s="6" t="n">
        <v>41441</v>
      </c>
      <c r="C3" s="6" t="n">
        <v>49886</v>
      </c>
      <c r="D3" s="6" t="n">
        <v>32205</v>
      </c>
      <c r="E3" s="6" t="n">
        <v>58588</v>
      </c>
    </row>
    <row r="4" spans="1:5">
      <c r="A4" s="4" t="s">
        <v>72</v>
      </c>
      <c r="B4" s="5" t="n">
        <v>290</v>
      </c>
      <c r="C4" s="5" t="n">
        <v>638</v>
      </c>
      <c r="D4" s="5" t="n">
        <v>193</v>
      </c>
    </row>
    <row r="5" spans="1:5">
      <c r="A5" s="4" t="s">
        <v>76</v>
      </c>
      <c r="B5" s="5" t="n">
        <v>3086</v>
      </c>
      <c r="C5" s="5" t="n">
        <v>290</v>
      </c>
      <c r="D5" s="5" t="n">
        <v>290</v>
      </c>
      <c r="E5" s="5" t="n">
        <v>483</v>
      </c>
    </row>
    <row r="6" spans="1:5">
      <c r="A6" s="4" t="s">
        <v>523</v>
      </c>
      <c r="B6" s="6" t="n">
        <v>44817</v>
      </c>
      <c r="C6" s="6" t="n">
        <v>50814</v>
      </c>
      <c r="D6" s="6" t="n">
        <v>32688</v>
      </c>
      <c r="E6" s="6" t="n">
        <v>590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8"/>
    <col customWidth="1" max="2" min="2" width="26"/>
    <col customWidth="1" max="3" min="3" width="14"/>
    <col customWidth="1" max="4" min="4" width="14"/>
  </cols>
  <sheetData>
    <row r="1" spans="1:4">
      <c r="A1" s="1" t="s">
        <v>524</v>
      </c>
      <c r="B1" s="2" t="s">
        <v>1</v>
      </c>
    </row>
    <row r="2" spans="1:4">
      <c r="B2" s="2" t="s">
        <v>2</v>
      </c>
      <c r="C2" s="2" t="s">
        <v>66</v>
      </c>
      <c r="D2" s="2" t="s">
        <v>120</v>
      </c>
    </row>
    <row r="3" spans="1:4">
      <c r="A3" s="3" t="s">
        <v>387</v>
      </c>
    </row>
    <row r="4" spans="1:4">
      <c r="A4" s="4" t="s">
        <v>525</v>
      </c>
      <c r="B4" s="6" t="n">
        <v>19652</v>
      </c>
      <c r="C4" s="6" t="n">
        <v>9163</v>
      </c>
    </row>
    <row r="5" spans="1:4">
      <c r="A5" s="4" t="s">
        <v>526</v>
      </c>
      <c r="B5" s="5" t="n">
        <v>-4442</v>
      </c>
      <c r="C5" s="5" t="n">
        <v>-5302</v>
      </c>
    </row>
    <row r="6" spans="1:4">
      <c r="A6" s="4" t="s">
        <v>527</v>
      </c>
      <c r="B6" s="5" t="n">
        <v>15210</v>
      </c>
      <c r="C6" s="5" t="n">
        <v>3861</v>
      </c>
    </row>
    <row r="7" spans="1:4">
      <c r="A7" s="4" t="s">
        <v>388</v>
      </c>
      <c r="B7" s="5" t="n">
        <v>2521</v>
      </c>
      <c r="C7" s="5" t="n">
        <v>1604</v>
      </c>
      <c r="D7" s="6" t="n">
        <v>1527</v>
      </c>
    </row>
    <row r="8" spans="1:4">
      <c r="A8" s="4" t="s">
        <v>390</v>
      </c>
    </row>
    <row r="9" spans="1:4">
      <c r="A9" s="3" t="s">
        <v>387</v>
      </c>
    </row>
    <row r="10" spans="1:4">
      <c r="A10" s="4" t="s">
        <v>525</v>
      </c>
      <c r="B10" s="5" t="n">
        <v>164</v>
      </c>
      <c r="C10" s="4" t="s">
        <v>93</v>
      </c>
    </row>
    <row r="11" spans="1:4">
      <c r="A11" s="4" t="s">
        <v>388</v>
      </c>
      <c r="B11" s="5" t="n">
        <v>0</v>
      </c>
    </row>
    <row r="12" spans="1:4">
      <c r="A12" s="4" t="s">
        <v>528</v>
      </c>
    </row>
    <row r="13" spans="1:4">
      <c r="A13" s="3" t="s">
        <v>387</v>
      </c>
    </row>
    <row r="14" spans="1:4">
      <c r="A14" s="4" t="s">
        <v>525</v>
      </c>
      <c r="B14" s="6" t="n">
        <v>5401</v>
      </c>
      <c r="C14" s="5" t="n">
        <v>4926</v>
      </c>
    </row>
    <row r="15" spans="1:4">
      <c r="A15" s="4" t="s">
        <v>529</v>
      </c>
      <c r="B15" s="4" t="s">
        <v>530</v>
      </c>
    </row>
    <row r="16" spans="1:4">
      <c r="A16" s="4" t="s">
        <v>531</v>
      </c>
    </row>
    <row r="17" spans="1:4">
      <c r="A17" s="3" t="s">
        <v>387</v>
      </c>
    </row>
    <row r="18" spans="1:4">
      <c r="A18" s="4" t="s">
        <v>525</v>
      </c>
      <c r="B18" s="6" t="n">
        <v>1628</v>
      </c>
      <c r="C18" s="5" t="n">
        <v>1080</v>
      </c>
    </row>
    <row r="19" spans="1:4">
      <c r="A19" s="4" t="s">
        <v>529</v>
      </c>
      <c r="B19" s="4" t="s">
        <v>427</v>
      </c>
    </row>
    <row r="20" spans="1:4">
      <c r="A20" s="4" t="s">
        <v>532</v>
      </c>
    </row>
    <row r="21" spans="1:4">
      <c r="A21" s="3" t="s">
        <v>387</v>
      </c>
    </row>
    <row r="22" spans="1:4">
      <c r="A22" s="4" t="s">
        <v>525</v>
      </c>
      <c r="B22" s="6" t="n">
        <v>852</v>
      </c>
      <c r="C22" s="5" t="n">
        <v>440</v>
      </c>
    </row>
    <row r="23" spans="1:4">
      <c r="A23" s="4" t="s">
        <v>529</v>
      </c>
      <c r="B23" s="4" t="s">
        <v>533</v>
      </c>
    </row>
    <row r="24" spans="1:4">
      <c r="A24" s="4" t="s">
        <v>534</v>
      </c>
    </row>
    <row r="25" spans="1:4">
      <c r="A25" s="3" t="s">
        <v>387</v>
      </c>
    </row>
    <row r="26" spans="1:4">
      <c r="A26" s="4" t="s">
        <v>525</v>
      </c>
      <c r="B26" s="6" t="n">
        <v>11607</v>
      </c>
      <c r="C26" s="6" t="n">
        <v>2717</v>
      </c>
    </row>
    <row r="27" spans="1:4">
      <c r="A27" s="4" t="s">
        <v>529</v>
      </c>
      <c r="B27" s="4" t="s">
        <v>535</v>
      </c>
      <c r="C27" s="4" t="s">
        <v>530</v>
      </c>
    </row>
    <row r="28" spans="1:4">
      <c r="A28" s="4" t="s">
        <v>536</v>
      </c>
    </row>
    <row r="29" spans="1:4">
      <c r="A29" s="3" t="s">
        <v>387</v>
      </c>
    </row>
    <row r="30" spans="1:4">
      <c r="A30" s="4" t="s">
        <v>537</v>
      </c>
      <c r="C30" s="6" t="n">
        <v>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38</v>
      </c>
      <c r="B1" s="2" t="s">
        <v>2</v>
      </c>
      <c r="C1" s="2" t="s">
        <v>66</v>
      </c>
    </row>
    <row r="2" spans="1:3">
      <c r="A2" s="3" t="s">
        <v>539</v>
      </c>
    </row>
    <row r="3" spans="1:3">
      <c r="A3" s="4" t="s">
        <v>540</v>
      </c>
      <c r="B3" s="6" t="n">
        <v>5395</v>
      </c>
      <c r="C3" s="6" t="n">
        <v>10119</v>
      </c>
    </row>
    <row r="4" spans="1:3">
      <c r="A4" s="4" t="s">
        <v>541</v>
      </c>
      <c r="B4" s="5" t="n">
        <v>4174</v>
      </c>
      <c r="C4" s="5" t="n">
        <v>2985</v>
      </c>
    </row>
    <row r="5" spans="1:3">
      <c r="A5" s="4" t="s">
        <v>542</v>
      </c>
      <c r="B5" s="5" t="n">
        <v>694</v>
      </c>
      <c r="C5" s="5" t="n">
        <v>618</v>
      </c>
    </row>
    <row r="6" spans="1:3">
      <c r="A6" s="4" t="s">
        <v>543</v>
      </c>
      <c r="B6" s="5" t="n">
        <v>383</v>
      </c>
      <c r="C6" s="5" t="n">
        <v>171</v>
      </c>
    </row>
    <row r="7" spans="1:3">
      <c r="A7" s="4" t="s">
        <v>544</v>
      </c>
      <c r="B7" s="6" t="n">
        <v>10646</v>
      </c>
      <c r="C7" s="6" t="n">
        <v>138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4"/>
    <col customWidth="1" max="2" min="2" width="17"/>
    <col customWidth="1" max="3" min="3" width="21"/>
    <col customWidth="1" max="4" min="4" width="17"/>
    <col customWidth="1" max="5" min="5" width="21"/>
    <col customWidth="1" max="6" min="6" width="21"/>
  </cols>
  <sheetData>
    <row r="1" spans="1:6">
      <c r="A1" s="1" t="s">
        <v>545</v>
      </c>
      <c r="B1" s="2" t="s">
        <v>546</v>
      </c>
      <c r="C1" s="2" t="s">
        <v>547</v>
      </c>
      <c r="D1" s="2" t="s">
        <v>548</v>
      </c>
      <c r="E1" s="2" t="s">
        <v>469</v>
      </c>
      <c r="F1" s="2" t="s">
        <v>549</v>
      </c>
    </row>
    <row r="2" spans="1:6">
      <c r="A2" s="4" t="s">
        <v>411</v>
      </c>
      <c r="E2" s="6" t="n">
        <v>15821</v>
      </c>
    </row>
    <row r="3" spans="1:6">
      <c r="A3" s="4" t="s">
        <v>406</v>
      </c>
      <c r="E3" s="5" t="n">
        <v>25055</v>
      </c>
    </row>
    <row r="4" spans="1:6">
      <c r="A4" s="4" t="s">
        <v>550</v>
      </c>
      <c r="E4" s="5" t="n">
        <v>100</v>
      </c>
    </row>
    <row r="5" spans="1:6">
      <c r="A5" s="4" t="s">
        <v>407</v>
      </c>
      <c r="E5" s="5" t="n">
        <v>1037</v>
      </c>
    </row>
    <row r="6" spans="1:6">
      <c r="A6" s="4" t="s">
        <v>408</v>
      </c>
      <c r="E6" s="6" t="n">
        <v>24018</v>
      </c>
    </row>
    <row r="7" spans="1:6">
      <c r="A7" s="4" t="s">
        <v>514</v>
      </c>
    </row>
    <row r="8" spans="1:6">
      <c r="A8" s="4" t="s">
        <v>551</v>
      </c>
      <c r="B8" s="5" t="n">
        <v>52859</v>
      </c>
    </row>
    <row r="9" spans="1:6">
      <c r="A9" s="4" t="s">
        <v>552</v>
      </c>
      <c r="E9" s="4" t="s">
        <v>553</v>
      </c>
    </row>
    <row r="10" spans="1:6">
      <c r="A10" s="4" t="s">
        <v>515</v>
      </c>
      <c r="E10" s="6" t="n">
        <v>3100</v>
      </c>
    </row>
    <row r="11" spans="1:6">
      <c r="A11" s="4" t="s">
        <v>412</v>
      </c>
    </row>
    <row r="12" spans="1:6">
      <c r="A12" s="4" t="s">
        <v>411</v>
      </c>
      <c r="C12" s="6" t="n">
        <v>1500</v>
      </c>
      <c r="E12" s="5" t="n">
        <v>15800</v>
      </c>
      <c r="F12" s="6" t="n">
        <v>200</v>
      </c>
    </row>
    <row r="13" spans="1:6">
      <c r="A13" s="4" t="s">
        <v>406</v>
      </c>
      <c r="C13" s="5" t="n">
        <v>2200</v>
      </c>
      <c r="F13" s="6" t="n">
        <v>200</v>
      </c>
    </row>
    <row r="14" spans="1:6">
      <c r="A14" s="4" t="s">
        <v>407</v>
      </c>
      <c r="C14" s="5" t="n">
        <v>1100</v>
      </c>
    </row>
    <row r="15" spans="1:6">
      <c r="A15" s="4" t="s">
        <v>408</v>
      </c>
      <c r="C15" s="6" t="n">
        <v>1100</v>
      </c>
      <c r="E15" s="5" t="n">
        <v>15800</v>
      </c>
    </row>
    <row r="16" spans="1:6">
      <c r="A16" s="4" t="s">
        <v>554</v>
      </c>
      <c r="E16" s="6" t="n">
        <v>9300</v>
      </c>
    </row>
    <row r="17" spans="1:6">
      <c r="A17" s="4" t="s">
        <v>409</v>
      </c>
      <c r="E17" s="4" t="s">
        <v>410</v>
      </c>
    </row>
    <row r="18" spans="1:6">
      <c r="A18" s="4" t="s">
        <v>413</v>
      </c>
      <c r="C18" s="4" t="s">
        <v>34</v>
      </c>
      <c r="E18" s="4" t="s">
        <v>34</v>
      </c>
    </row>
    <row r="19" spans="1:6">
      <c r="A19" s="4" t="s">
        <v>555</v>
      </c>
    </row>
    <row r="20" spans="1:6">
      <c r="A20" s="4" t="s">
        <v>407</v>
      </c>
      <c r="E20" s="6" t="n">
        <v>1000</v>
      </c>
    </row>
    <row r="21" spans="1:6">
      <c r="A21" s="4" t="s">
        <v>408</v>
      </c>
      <c r="E21" s="6" t="n">
        <v>24000</v>
      </c>
    </row>
    <row r="22" spans="1:6">
      <c r="A22" s="4" t="s">
        <v>556</v>
      </c>
    </row>
    <row r="23" spans="1:6">
      <c r="A23" s="4" t="s">
        <v>551</v>
      </c>
      <c r="D23" s="5" t="n">
        <v>214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7</v>
      </c>
      <c r="B1" s="2" t="s">
        <v>1</v>
      </c>
    </row>
    <row r="2" spans="1:5">
      <c r="B2" s="2" t="s">
        <v>66</v>
      </c>
      <c r="C2" s="2" t="s">
        <v>120</v>
      </c>
      <c r="D2" s="2" t="s">
        <v>2</v>
      </c>
      <c r="E2" s="2" t="s">
        <v>116</v>
      </c>
    </row>
    <row r="3" spans="1:5">
      <c r="A3" s="3" t="s">
        <v>558</v>
      </c>
    </row>
    <row r="4" spans="1:5">
      <c r="A4" s="4" t="s">
        <v>559</v>
      </c>
      <c r="E4" s="4" t="s">
        <v>560</v>
      </c>
    </row>
    <row r="5" spans="1:5">
      <c r="A5" s="4" t="s">
        <v>561</v>
      </c>
      <c r="D5" s="6" t="n">
        <v>858</v>
      </c>
      <c r="E5" s="6" t="n">
        <v>1000</v>
      </c>
    </row>
    <row r="6" spans="1:5">
      <c r="A6" s="4" t="s">
        <v>562</v>
      </c>
      <c r="D6" s="5" t="n">
        <v>862</v>
      </c>
      <c r="E6" s="6" t="n">
        <v>1000</v>
      </c>
    </row>
    <row r="7" spans="1:5">
      <c r="A7" s="4" t="s">
        <v>84</v>
      </c>
      <c r="B7" s="6" t="n">
        <v>392</v>
      </c>
    </row>
    <row r="8" spans="1:5">
      <c r="A8" s="4" t="s">
        <v>88</v>
      </c>
      <c r="B8" s="5" t="n">
        <v>353</v>
      </c>
      <c r="D8" s="6" t="n">
        <v>1629</v>
      </c>
    </row>
    <row r="9" spans="1:5">
      <c r="A9" s="4" t="s">
        <v>563</v>
      </c>
      <c r="B9" s="6" t="n">
        <v>900</v>
      </c>
      <c r="C9" s="6" t="n">
        <v>9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116</v>
      </c>
      <c r="D1" s="2" t="s">
        <v>66</v>
      </c>
    </row>
    <row r="2" spans="1:4">
      <c r="A2" s="3" t="s">
        <v>259</v>
      </c>
    </row>
    <row r="3" spans="1:4">
      <c r="A3" s="4" t="s">
        <v>565</v>
      </c>
      <c r="B3" s="6" t="n">
        <v>3122</v>
      </c>
    </row>
    <row r="4" spans="1:4">
      <c r="A4" s="4" t="s">
        <v>566</v>
      </c>
      <c r="B4" s="5" t="n">
        <v>3824</v>
      </c>
    </row>
    <row r="5" spans="1:4">
      <c r="A5" s="4" t="s">
        <v>567</v>
      </c>
      <c r="B5" s="5" t="n">
        <v>3935</v>
      </c>
    </row>
    <row r="6" spans="1:4">
      <c r="A6" s="4" t="s">
        <v>568</v>
      </c>
      <c r="B6" s="5" t="n">
        <v>4049</v>
      </c>
    </row>
    <row r="7" spans="1:4">
      <c r="A7" s="4" t="s">
        <v>569</v>
      </c>
      <c r="B7" s="5" t="n">
        <v>27709</v>
      </c>
    </row>
    <row r="8" spans="1:4">
      <c r="A8" s="4" t="s">
        <v>570</v>
      </c>
      <c r="B8" s="5" t="n">
        <v>42639</v>
      </c>
    </row>
    <row r="9" spans="1:4">
      <c r="A9" s="4" t="s">
        <v>571</v>
      </c>
      <c r="B9" s="5" t="n">
        <v>15955</v>
      </c>
    </row>
    <row r="10" spans="1:4">
      <c r="A10" s="4" t="s">
        <v>572</v>
      </c>
      <c r="B10" s="5" t="n">
        <v>1629</v>
      </c>
      <c r="D10" s="6" t="n">
        <v>353</v>
      </c>
    </row>
    <row r="11" spans="1:4">
      <c r="A11" s="4" t="s">
        <v>406</v>
      </c>
      <c r="B11" s="5" t="n">
        <v>25055</v>
      </c>
    </row>
    <row r="12" spans="1:4">
      <c r="A12" s="4" t="s">
        <v>573</v>
      </c>
      <c r="B12" s="5" t="n">
        <v>313</v>
      </c>
    </row>
    <row r="13" spans="1:4">
      <c r="A13" s="4" t="s">
        <v>574</v>
      </c>
      <c r="B13" s="5" t="n">
        <v>313</v>
      </c>
    </row>
    <row r="14" spans="1:4">
      <c r="A14" s="4" t="s">
        <v>575</v>
      </c>
      <c r="B14" s="5" t="n">
        <v>313</v>
      </c>
    </row>
    <row r="15" spans="1:4">
      <c r="A15" s="4" t="s">
        <v>576</v>
      </c>
      <c r="B15" s="5" t="n">
        <v>65</v>
      </c>
    </row>
    <row r="16" spans="1:4">
      <c r="A16" s="4" t="s">
        <v>577</v>
      </c>
      <c r="B16" s="5" t="n">
        <v>1004</v>
      </c>
    </row>
    <row r="17" spans="1:4">
      <c r="A17" s="4" t="s">
        <v>578</v>
      </c>
      <c r="B17" s="5" t="n">
        <v>142</v>
      </c>
    </row>
    <row r="18" spans="1:4">
      <c r="A18" s="4" t="s">
        <v>562</v>
      </c>
      <c r="B18" s="6" t="n">
        <v>862</v>
      </c>
      <c r="C18" s="6" t="n">
        <v>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579</v>
      </c>
      <c r="B1" s="2" t="s">
        <v>1</v>
      </c>
    </row>
    <row r="2" spans="1:2">
      <c r="B2" s="2" t="s">
        <v>469</v>
      </c>
    </row>
    <row r="3" spans="1:2">
      <c r="A3" s="3" t="s">
        <v>580</v>
      </c>
    </row>
    <row r="4" spans="1:2">
      <c r="A4" s="4" t="s">
        <v>581</v>
      </c>
      <c r="B4" s="6" t="n">
        <v>2639</v>
      </c>
    </row>
    <row r="5" spans="1:2">
      <c r="A5" s="3" t="s">
        <v>582</v>
      </c>
    </row>
    <row r="6" spans="1:2">
      <c r="A6" s="4" t="s">
        <v>583</v>
      </c>
      <c r="B6" s="5" t="n">
        <v>201</v>
      </c>
    </row>
    <row r="7" spans="1:2">
      <c r="A7" s="4" t="s">
        <v>584</v>
      </c>
      <c r="B7" s="5" t="n">
        <v>72</v>
      </c>
    </row>
    <row r="8" spans="1:2">
      <c r="A8" s="4" t="s">
        <v>585</v>
      </c>
      <c r="B8" s="5" t="n">
        <v>273</v>
      </c>
    </row>
    <row r="9" spans="1:2">
      <c r="A9" s="3" t="s">
        <v>586</v>
      </c>
    </row>
    <row r="10" spans="1:2">
      <c r="A10" s="4" t="s">
        <v>587</v>
      </c>
      <c r="B10" s="5" t="n">
        <v>1346</v>
      </c>
    </row>
    <row r="11" spans="1:2">
      <c r="A11" s="4" t="s">
        <v>588</v>
      </c>
      <c r="B11" s="6" t="n">
        <v>277</v>
      </c>
    </row>
    <row r="12" spans="1:2">
      <c r="A12" s="3" t="s">
        <v>589</v>
      </c>
    </row>
    <row r="13" spans="1:2">
      <c r="A13" s="4" t="s">
        <v>590</v>
      </c>
      <c r="B13" s="4" t="s">
        <v>591</v>
      </c>
    </row>
    <row r="14" spans="1:2">
      <c r="A14" s="4" t="s">
        <v>592</v>
      </c>
      <c r="B14" s="4" t="s">
        <v>410</v>
      </c>
    </row>
    <row r="15" spans="1:2">
      <c r="A15" s="4" t="s">
        <v>593</v>
      </c>
      <c r="B15" s="4" t="s">
        <v>594</v>
      </c>
    </row>
    <row r="16" spans="1:2">
      <c r="A16" s="4" t="s">
        <v>595</v>
      </c>
      <c r="B16" s="4" t="s">
        <v>5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97</v>
      </c>
      <c r="B1" s="2" t="s">
        <v>454</v>
      </c>
      <c r="D1" s="2" t="s">
        <v>1</v>
      </c>
    </row>
    <row r="2" spans="1:5">
      <c r="B2" s="2" t="s">
        <v>598</v>
      </c>
      <c r="C2" s="2" t="s">
        <v>599</v>
      </c>
      <c r="D2" s="2" t="s">
        <v>2</v>
      </c>
      <c r="E2" s="2" t="s">
        <v>66</v>
      </c>
    </row>
    <row r="3" spans="1:5">
      <c r="A3" s="3" t="s">
        <v>421</v>
      </c>
    </row>
    <row r="4" spans="1:5">
      <c r="A4" s="4" t="s">
        <v>600</v>
      </c>
      <c r="C4" s="6" t="n">
        <v>1000000</v>
      </c>
    </row>
    <row r="5" spans="1:5">
      <c r="A5" s="4" t="s">
        <v>601</v>
      </c>
      <c r="C5" s="5" t="n">
        <v>500000</v>
      </c>
    </row>
    <row r="6" spans="1:5">
      <c r="A6" s="4" t="s">
        <v>602</v>
      </c>
      <c r="C6" s="6" t="n">
        <v>13000000</v>
      </c>
    </row>
    <row r="7" spans="1:5">
      <c r="A7" s="4" t="s">
        <v>603</v>
      </c>
      <c r="B7" s="6" t="n">
        <v>1000000</v>
      </c>
    </row>
    <row r="8" spans="1:5">
      <c r="A8" s="4" t="s">
        <v>604</v>
      </c>
      <c r="D8" s="6" t="n">
        <v>0</v>
      </c>
      <c r="E8"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46"/>
    <col customWidth="1" max="3" min="3" width="37"/>
    <col customWidth="1" max="4" min="4" width="20"/>
    <col customWidth="1" max="5" min="5" width="20"/>
  </cols>
  <sheetData>
    <row r="1" spans="1:5">
      <c r="A1" s="1" t="s">
        <v>605</v>
      </c>
      <c r="B1" s="2" t="s">
        <v>356</v>
      </c>
      <c r="C1" s="2" t="s">
        <v>358</v>
      </c>
      <c r="D1" s="2" t="s">
        <v>606</v>
      </c>
      <c r="E1" s="2" t="s">
        <v>607</v>
      </c>
    </row>
    <row r="2" spans="1:5">
      <c r="A2" s="3" t="s">
        <v>608</v>
      </c>
    </row>
    <row r="3" spans="1:5">
      <c r="A3" s="4" t="s">
        <v>362</v>
      </c>
      <c r="B3" s="5" t="n">
        <v>2</v>
      </c>
    </row>
    <row r="4" spans="1:5">
      <c r="A4" s="4" t="s">
        <v>609</v>
      </c>
      <c r="B4" s="6" t="n">
        <v>70</v>
      </c>
    </row>
    <row r="5" spans="1:5">
      <c r="A5" s="4" t="s">
        <v>610</v>
      </c>
      <c r="B5" s="6" t="n">
        <v>5</v>
      </c>
    </row>
    <row r="6" spans="1:5">
      <c r="A6" s="4" t="s">
        <v>107</v>
      </c>
      <c r="C6" s="5" t="n">
        <v>0</v>
      </c>
      <c r="E6" s="5" t="n">
        <v>0</v>
      </c>
    </row>
    <row r="7" spans="1:5">
      <c r="A7" s="4" t="s">
        <v>152</v>
      </c>
    </row>
    <row r="8" spans="1:5">
      <c r="A8" s="3" t="s">
        <v>608</v>
      </c>
    </row>
    <row r="9" spans="1:5">
      <c r="A9" s="4" t="s">
        <v>373</v>
      </c>
      <c r="C9" s="8" t="n">
        <v>6.57</v>
      </c>
    </row>
    <row r="10" spans="1:5">
      <c r="A10" s="4" t="s">
        <v>107</v>
      </c>
      <c r="C10" s="5" t="n">
        <v>0</v>
      </c>
      <c r="D10" s="5" t="n">
        <v>666</v>
      </c>
    </row>
    <row r="11" spans="1:5">
      <c r="A11" s="4" t="s">
        <v>611</v>
      </c>
      <c r="C11" s="9" t="n">
        <v>0.6</v>
      </c>
    </row>
    <row r="12" spans="1:5">
      <c r="A12" s="4" t="s">
        <v>368</v>
      </c>
    </row>
    <row r="13" spans="1:5">
      <c r="A13" s="3" t="s">
        <v>608</v>
      </c>
    </row>
    <row r="14" spans="1:5">
      <c r="A14" s="4" t="s">
        <v>612</v>
      </c>
      <c r="C14" s="5" t="n">
        <v>2118344</v>
      </c>
    </row>
    <row r="15" spans="1:5">
      <c r="A15" s="4" t="s">
        <v>613</v>
      </c>
      <c r="C15" s="7" t="n">
        <v>8.625</v>
      </c>
    </row>
    <row r="16" spans="1:5">
      <c r="A16" s="4" t="s">
        <v>614</v>
      </c>
      <c r="C16" s="4" t="s">
        <v>372</v>
      </c>
    </row>
    <row r="17" spans="1:5">
      <c r="A17" s="4" t="s">
        <v>615</v>
      </c>
      <c r="C17" s="4" t="s">
        <v>616</v>
      </c>
    </row>
    <row r="18" spans="1:5">
      <c r="A18" s="4" t="s">
        <v>617</v>
      </c>
      <c r="C18" s="4" t="s">
        <v>618</v>
      </c>
    </row>
    <row r="19" spans="1:5">
      <c r="A19" s="4" t="s">
        <v>619</v>
      </c>
      <c r="C19" s="5" t="n">
        <v>2118094</v>
      </c>
    </row>
    <row r="20" spans="1:5">
      <c r="A20" s="4" t="s">
        <v>620</v>
      </c>
      <c r="C20" s="6" t="n">
        <v>9</v>
      </c>
    </row>
    <row r="21" spans="1:5">
      <c r="A21" s="4" t="s">
        <v>621</v>
      </c>
    </row>
    <row r="22" spans="1:5">
      <c r="A22" s="3" t="s">
        <v>608</v>
      </c>
    </row>
    <row r="23" spans="1:5">
      <c r="A23" s="4" t="s">
        <v>622</v>
      </c>
      <c r="C23" s="4" t="s">
        <v>623</v>
      </c>
    </row>
    <row r="24" spans="1:5">
      <c r="A24" s="4" t="s">
        <v>624</v>
      </c>
    </row>
    <row r="25" spans="1:5">
      <c r="A25" s="3" t="s">
        <v>608</v>
      </c>
    </row>
    <row r="26" spans="1:5">
      <c r="A26" s="4" t="s">
        <v>625</v>
      </c>
      <c r="C26" s="4" t="s">
        <v>626</v>
      </c>
    </row>
    <row r="27" spans="1:5">
      <c r="A27" s="4" t="s">
        <v>627</v>
      </c>
    </row>
    <row r="28" spans="1:5">
      <c r="A28" s="3" t="s">
        <v>608</v>
      </c>
    </row>
    <row r="29" spans="1:5">
      <c r="A29" s="4" t="s">
        <v>628</v>
      </c>
      <c r="D29" s="5" t="n">
        <v>666000</v>
      </c>
    </row>
    <row r="30" spans="1:5">
      <c r="A30" s="4" t="s">
        <v>374</v>
      </c>
    </row>
    <row r="31" spans="1:5">
      <c r="A31" s="3" t="s">
        <v>608</v>
      </c>
    </row>
    <row r="32" spans="1:5">
      <c r="A32" s="4" t="s">
        <v>613</v>
      </c>
      <c r="B32" s="7" t="n">
        <v>8.625</v>
      </c>
    </row>
    <row r="33" spans="1:5">
      <c r="A33" s="4" t="s">
        <v>614</v>
      </c>
      <c r="B33" s="4" t="s">
        <v>372</v>
      </c>
    </row>
    <row r="34" spans="1:5">
      <c r="A34" s="4" t="s">
        <v>629</v>
      </c>
    </row>
    <row r="35" spans="1:5">
      <c r="A35" s="3" t="s">
        <v>608</v>
      </c>
    </row>
    <row r="36" spans="1:5">
      <c r="A36" s="4" t="s">
        <v>612</v>
      </c>
      <c r="B36" s="5" t="n">
        <v>1951844</v>
      </c>
    </row>
    <row r="37" spans="1:5">
      <c r="A37" s="4" t="s">
        <v>373</v>
      </c>
      <c r="B37" s="8" t="n">
        <v>7.5</v>
      </c>
      <c r="C37" s="8" t="n">
        <v>7.5</v>
      </c>
    </row>
    <row r="38" spans="1:5">
      <c r="A38" s="4" t="s">
        <v>630</v>
      </c>
    </row>
    <row r="39" spans="1:5">
      <c r="A39" s="3" t="s">
        <v>608</v>
      </c>
    </row>
    <row r="40" spans="1:5">
      <c r="A40" s="4" t="s">
        <v>631</v>
      </c>
      <c r="B40" s="5" t="n">
        <v>8667333</v>
      </c>
    </row>
    <row r="41" spans="1:5">
      <c r="A41" s="4" t="s">
        <v>632</v>
      </c>
    </row>
    <row r="42" spans="1:5">
      <c r="A42" s="3" t="s">
        <v>608</v>
      </c>
    </row>
    <row r="43" spans="1:5">
      <c r="A43" s="4" t="s">
        <v>631</v>
      </c>
      <c r="B43" s="5" t="n">
        <v>666</v>
      </c>
    </row>
    <row r="44" spans="1:5">
      <c r="A44" s="4" t="s">
        <v>633</v>
      </c>
    </row>
    <row r="45" spans="1:5">
      <c r="A45" s="3" t="s">
        <v>608</v>
      </c>
    </row>
    <row r="46" spans="1:5">
      <c r="A46" s="4" t="s">
        <v>612</v>
      </c>
      <c r="B46" s="5" t="n">
        <v>166500</v>
      </c>
    </row>
    <row r="47" spans="1:5">
      <c r="A47" s="4" t="s">
        <v>373</v>
      </c>
      <c r="B47" s="6" t="n">
        <v>7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403</v>
      </c>
      <c r="C1" s="2" t="s">
        <v>2</v>
      </c>
    </row>
    <row r="2" spans="1:3">
      <c r="A2" s="3" t="s">
        <v>635</v>
      </c>
    </row>
    <row r="3" spans="1:3">
      <c r="A3" s="4" t="s">
        <v>636</v>
      </c>
      <c r="C3" s="4" t="s">
        <v>395</v>
      </c>
    </row>
    <row r="4" spans="1:3">
      <c r="A4" s="4" t="s">
        <v>637</v>
      </c>
    </row>
    <row r="5" spans="1:3">
      <c r="A5" s="3" t="s">
        <v>635</v>
      </c>
    </row>
    <row r="6" spans="1:3">
      <c r="A6" s="4" t="s">
        <v>638</v>
      </c>
      <c r="C6" s="5" t="n">
        <v>1600000</v>
      </c>
    </row>
    <row r="7" spans="1:3">
      <c r="A7" s="4" t="s">
        <v>639</v>
      </c>
      <c r="C7" s="4" t="s">
        <v>640</v>
      </c>
    </row>
    <row r="8" spans="1:3">
      <c r="A8" s="4" t="s">
        <v>641</v>
      </c>
      <c r="B8" s="5" t="n">
        <v>1350634</v>
      </c>
    </row>
    <row r="9" spans="1:3">
      <c r="A9" s="4" t="s">
        <v>642</v>
      </c>
      <c r="C9" s="5" t="n">
        <v>2125238</v>
      </c>
    </row>
    <row r="10" spans="1:3">
      <c r="A10" s="4" t="s">
        <v>643</v>
      </c>
    </row>
    <row r="11" spans="1:3">
      <c r="A11" s="3" t="s">
        <v>635</v>
      </c>
    </row>
    <row r="12" spans="1:3">
      <c r="A12" s="4" t="s">
        <v>636</v>
      </c>
      <c r="C12" s="4" t="s">
        <v>533</v>
      </c>
    </row>
    <row r="13" spans="1:3">
      <c r="A13" s="4" t="s">
        <v>644</v>
      </c>
      <c r="C13" s="4" t="s">
        <v>427</v>
      </c>
    </row>
    <row r="14" spans="1:3">
      <c r="A14" s="4" t="s">
        <v>645</v>
      </c>
    </row>
    <row r="15" spans="1:3">
      <c r="A15" s="3" t="s">
        <v>635</v>
      </c>
    </row>
    <row r="16" spans="1:3">
      <c r="A16" s="4" t="s">
        <v>646</v>
      </c>
      <c r="C16" s="4" t="s">
        <v>647</v>
      </c>
    </row>
    <row r="17" spans="1:3">
      <c r="A17" s="4" t="s">
        <v>648</v>
      </c>
    </row>
    <row r="18" spans="1:3">
      <c r="A18" s="3" t="s">
        <v>635</v>
      </c>
    </row>
    <row r="19" spans="1:3">
      <c r="A19" s="4" t="s">
        <v>636</v>
      </c>
      <c r="C19" s="4" t="s">
        <v>553</v>
      </c>
    </row>
    <row r="20" spans="1:3">
      <c r="A20" s="4" t="s">
        <v>646</v>
      </c>
      <c r="C20" s="4" t="s">
        <v>6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37"/>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14"/>
    <col customWidth="1" max="5" min="5" width="18"/>
    <col customWidth="1" max="6" min="6" width="19"/>
    <col customWidth="1" max="7" min="7" width="44"/>
    <col customWidth="1" max="8" min="8" width="47"/>
    <col customWidth="1" max="9" min="9" width="13"/>
    <col customWidth="1" max="10" min="10" width="19"/>
    <col customWidth="1" max="11" min="11" width="26"/>
    <col customWidth="1" max="12" min="12" width="30"/>
    <col customWidth="1" max="13" min="13" width="31"/>
    <col customWidth="1" max="14" min="14" width="56"/>
    <col customWidth="1" max="15" min="15" width="37"/>
    <col customWidth="1" max="16" min="16" width="80"/>
    <col customWidth="1" max="17" min="17" width="27"/>
    <col customWidth="1" max="18" min="18" width="33"/>
    <col customWidth="1" max="19" min="19" width="40"/>
    <col customWidth="1" max="20" min="20" width="44"/>
    <col customWidth="1" max="21" min="21" width="45"/>
    <col customWidth="1" max="22" min="22" width="70"/>
    <col customWidth="1" max="23" min="23" width="73"/>
    <col customWidth="1" max="24" min="24" width="44"/>
    <col customWidth="1" max="25" min="25" width="20"/>
  </cols>
  <sheetData>
    <row r="1" spans="1:25">
      <c r="A1" s="1" t="s">
        <v>138</v>
      </c>
      <c r="B1" s="2" t="s">
        <v>139</v>
      </c>
      <c r="C1" s="2" t="s">
        <v>140</v>
      </c>
      <c r="D1" s="2" t="s">
        <v>141</v>
      </c>
      <c r="E1" s="2" t="s">
        <v>142</v>
      </c>
      <c r="F1" s="2" t="s">
        <v>143</v>
      </c>
      <c r="G1" s="2" t="s">
        <v>144</v>
      </c>
      <c r="H1" s="2" t="s">
        <v>145</v>
      </c>
      <c r="I1" s="2" t="s">
        <v>146</v>
      </c>
      <c r="J1" s="2" t="s">
        <v>147</v>
      </c>
      <c r="K1" s="2" t="s">
        <v>148</v>
      </c>
      <c r="L1" s="2" t="s">
        <v>149</v>
      </c>
      <c r="M1" s="2" t="s">
        <v>150</v>
      </c>
      <c r="N1" s="2" t="s">
        <v>151</v>
      </c>
      <c r="O1" s="2" t="s">
        <v>152</v>
      </c>
      <c r="P1" s="2" t="s">
        <v>153</v>
      </c>
      <c r="Q1" s="2" t="s">
        <v>154</v>
      </c>
      <c r="R1" s="2" t="s">
        <v>155</v>
      </c>
      <c r="S1" s="2" t="s">
        <v>156</v>
      </c>
      <c r="T1" s="2" t="s">
        <v>157</v>
      </c>
      <c r="U1" s="2" t="s">
        <v>158</v>
      </c>
      <c r="V1" s="2" t="s">
        <v>159</v>
      </c>
      <c r="W1" s="2" t="s">
        <v>160</v>
      </c>
      <c r="X1" s="2" t="s">
        <v>161</v>
      </c>
      <c r="Y1" s="2" t="s">
        <v>162</v>
      </c>
    </row>
    <row r="2" spans="1:25">
      <c r="A2" s="4" t="s">
        <v>163</v>
      </c>
      <c r="B2" s="6" t="n">
        <v>80602</v>
      </c>
      <c r="I2" s="6" t="n">
        <v>23</v>
      </c>
      <c r="Q2" s="6" t="n">
        <v>181844</v>
      </c>
      <c r="X2" s="6" t="n">
        <v>-9</v>
      </c>
      <c r="Y2" s="6" t="n">
        <v>-101256</v>
      </c>
    </row>
    <row r="3" spans="1:25">
      <c r="A3" s="4" t="s">
        <v>164</v>
      </c>
      <c r="I3" s="5" t="n">
        <v>23380888</v>
      </c>
    </row>
    <row r="4" spans="1:25">
      <c r="A4" s="4" t="s">
        <v>165</v>
      </c>
      <c r="B4" s="5" t="n">
        <v>1799</v>
      </c>
      <c r="Q4" s="5" t="n">
        <v>1799</v>
      </c>
    </row>
    <row r="5" spans="1:25">
      <c r="A5" s="4" t="s">
        <v>166</v>
      </c>
      <c r="I5" s="5" t="n">
        <v>449896</v>
      </c>
    </row>
    <row r="6" spans="1:25">
      <c r="A6" s="4" t="s">
        <v>167</v>
      </c>
      <c r="E6" s="6" t="n">
        <v>32547</v>
      </c>
      <c r="L6" s="6" t="n">
        <v>3</v>
      </c>
      <c r="T6" s="6" t="n">
        <v>32544</v>
      </c>
    </row>
    <row r="7" spans="1:25">
      <c r="A7" s="4" t="s">
        <v>168</v>
      </c>
      <c r="L7" s="5" t="n">
        <v>2592591</v>
      </c>
    </row>
    <row r="8" spans="1:25">
      <c r="A8" s="4" t="s">
        <v>169</v>
      </c>
      <c r="B8" s="5" t="n">
        <v>4419</v>
      </c>
      <c r="Q8" s="5" t="n">
        <v>4419</v>
      </c>
    </row>
    <row r="9" spans="1:25">
      <c r="A9" s="4" t="s">
        <v>170</v>
      </c>
      <c r="B9" s="5" t="n">
        <v>-33</v>
      </c>
      <c r="X9" s="5" t="n">
        <v>-33</v>
      </c>
    </row>
    <row r="10" spans="1:25">
      <c r="A10" s="4" t="s">
        <v>134</v>
      </c>
      <c r="B10" s="5" t="n">
        <v>-54010</v>
      </c>
      <c r="Y10" s="5" t="n">
        <v>-54010</v>
      </c>
    </row>
    <row r="11" spans="1:25">
      <c r="A11" s="4" t="s">
        <v>171</v>
      </c>
      <c r="B11" s="5" t="n">
        <v>65324</v>
      </c>
      <c r="I11" s="6" t="n">
        <v>26</v>
      </c>
      <c r="Q11" s="5" t="n">
        <v>220606</v>
      </c>
      <c r="X11" s="5" t="n">
        <v>-42</v>
      </c>
      <c r="Y11" s="5" t="n">
        <v>-155266</v>
      </c>
    </row>
    <row r="12" spans="1:25">
      <c r="A12" s="4" t="s">
        <v>172</v>
      </c>
      <c r="I12" s="5" t="n">
        <v>26423375</v>
      </c>
    </row>
    <row r="13" spans="1:25">
      <c r="A13" s="4" t="s">
        <v>173</v>
      </c>
      <c r="B13" s="5" t="n">
        <v>626</v>
      </c>
      <c r="Q13" s="5" t="n">
        <v>626</v>
      </c>
    </row>
    <row r="14" spans="1:25">
      <c r="A14" s="4" t="s">
        <v>174</v>
      </c>
      <c r="I14" s="5" t="n">
        <v>214533</v>
      </c>
    </row>
    <row r="15" spans="1:25">
      <c r="A15" s="4" t="s">
        <v>167</v>
      </c>
      <c r="C15" s="6" t="n">
        <v>7648</v>
      </c>
      <c r="D15" s="6" t="n">
        <v>16538</v>
      </c>
      <c r="E15" s="6" t="n">
        <v>1380</v>
      </c>
      <c r="F15" s="6" t="n">
        <v>42700</v>
      </c>
      <c r="J15" s="6" t="n">
        <v>1</v>
      </c>
      <c r="K15" s="6" t="n">
        <v>1</v>
      </c>
      <c r="M15" s="6" t="n">
        <v>6</v>
      </c>
      <c r="R15" s="6" t="n">
        <v>7647</v>
      </c>
      <c r="S15" s="6" t="n">
        <v>16537</v>
      </c>
      <c r="T15" s="6" t="n">
        <v>1380</v>
      </c>
      <c r="U15" s="6" t="n">
        <v>42694</v>
      </c>
    </row>
    <row r="16" spans="1:25">
      <c r="A16" s="4" t="s">
        <v>168</v>
      </c>
      <c r="J16" s="5" t="n">
        <v>793021</v>
      </c>
      <c r="K16" s="5" t="n">
        <v>1373677</v>
      </c>
      <c r="L16" s="5" t="n">
        <v>144505</v>
      </c>
      <c r="M16" s="5" t="n">
        <v>4816753</v>
      </c>
    </row>
    <row r="17" spans="1:25">
      <c r="A17" s="4" t="s">
        <v>169</v>
      </c>
      <c r="B17" s="5" t="n">
        <v>6610</v>
      </c>
      <c r="Q17" s="5" t="n">
        <v>6610</v>
      </c>
    </row>
    <row r="18" spans="1:25">
      <c r="A18" s="4" t="s">
        <v>170</v>
      </c>
      <c r="B18" s="5" t="n">
        <v>39</v>
      </c>
      <c r="X18" s="5" t="n">
        <v>39</v>
      </c>
    </row>
    <row r="19" spans="1:25">
      <c r="A19" s="4" t="s">
        <v>134</v>
      </c>
      <c r="B19" s="5" t="n">
        <v>-62279</v>
      </c>
      <c r="Y19" s="5" t="n">
        <v>-62279</v>
      </c>
    </row>
    <row r="20" spans="1:25">
      <c r="A20" s="4" t="s">
        <v>175</v>
      </c>
      <c r="B20" s="6" t="n">
        <v>78586</v>
      </c>
      <c r="I20" s="6" t="n">
        <v>34</v>
      </c>
      <c r="Q20" s="5" t="n">
        <v>296100</v>
      </c>
      <c r="X20" s="5" t="n">
        <v>-3</v>
      </c>
      <c r="Y20" s="5" t="n">
        <v>-217545</v>
      </c>
    </row>
    <row r="21" spans="1:25">
      <c r="A21" s="4" t="s">
        <v>176</v>
      </c>
      <c r="B21" s="5" t="n">
        <v>33765864</v>
      </c>
      <c r="I21" s="5" t="n">
        <v>33765864</v>
      </c>
    </row>
    <row r="22" spans="1:25">
      <c r="A22" s="4" t="s">
        <v>176</v>
      </c>
      <c r="B22" s="5" t="n">
        <v>0</v>
      </c>
    </row>
    <row r="23" spans="1:25">
      <c r="A23" s="4" t="s">
        <v>173</v>
      </c>
      <c r="B23" s="6" t="n">
        <v>211</v>
      </c>
      <c r="Q23" s="5" t="n">
        <v>211</v>
      </c>
    </row>
    <row r="24" spans="1:25">
      <c r="A24" s="4" t="s">
        <v>174</v>
      </c>
      <c r="B24" s="5" t="n">
        <v>60181</v>
      </c>
      <c r="I24" s="5" t="n">
        <v>60181</v>
      </c>
    </row>
    <row r="25" spans="1:25">
      <c r="A25" s="4" t="s">
        <v>167</v>
      </c>
      <c r="D25" s="6" t="n">
        <v>799</v>
      </c>
      <c r="G25" s="6" t="n">
        <v>60359</v>
      </c>
      <c r="H25" s="6" t="n">
        <v>4638</v>
      </c>
      <c r="N25" s="6" t="n">
        <v>9</v>
      </c>
      <c r="S25" s="6" t="n">
        <v>799</v>
      </c>
      <c r="V25" s="6" t="n">
        <v>60350</v>
      </c>
      <c r="W25" s="6" t="n">
        <v>4638</v>
      </c>
    </row>
    <row r="26" spans="1:25">
      <c r="A26" s="4" t="s">
        <v>168</v>
      </c>
      <c r="K26" s="5" t="n">
        <v>180787</v>
      </c>
      <c r="N26" s="5" t="n">
        <v>8667333</v>
      </c>
      <c r="P26" s="5" t="n">
        <v>666</v>
      </c>
    </row>
    <row r="27" spans="1:25">
      <c r="A27" s="4" t="s">
        <v>177</v>
      </c>
      <c r="I27" s="5" t="n">
        <v>666000</v>
      </c>
      <c r="O27" s="5" t="n">
        <v>-666</v>
      </c>
    </row>
    <row r="28" spans="1:25">
      <c r="A28" s="4" t="s">
        <v>178</v>
      </c>
      <c r="B28" s="6" t="n">
        <v>161</v>
      </c>
      <c r="Q28" s="5" t="n">
        <v>161</v>
      </c>
    </row>
    <row r="29" spans="1:25">
      <c r="A29" s="4" t="s">
        <v>179</v>
      </c>
      <c r="I29" s="5" t="n">
        <v>27386</v>
      </c>
    </row>
    <row r="30" spans="1:25">
      <c r="A30" s="4" t="s">
        <v>180</v>
      </c>
      <c r="B30" s="5" t="n">
        <v>2</v>
      </c>
      <c r="Q30" s="5" t="n">
        <v>2</v>
      </c>
    </row>
    <row r="31" spans="1:25">
      <c r="A31" s="4" t="s">
        <v>181</v>
      </c>
      <c r="I31" s="5" t="n">
        <v>250</v>
      </c>
    </row>
    <row r="32" spans="1:25">
      <c r="A32" s="4" t="s">
        <v>169</v>
      </c>
      <c r="B32" s="5" t="n">
        <v>9839</v>
      </c>
      <c r="Q32" s="5" t="n">
        <v>9839</v>
      </c>
    </row>
    <row r="33" spans="1:25">
      <c r="A33" s="4" t="s">
        <v>170</v>
      </c>
      <c r="B33" s="5" t="n">
        <v>27</v>
      </c>
      <c r="X33" s="5" t="n">
        <v>27</v>
      </c>
    </row>
    <row r="34" spans="1:25">
      <c r="A34" s="4" t="s">
        <v>134</v>
      </c>
      <c r="B34" s="5" t="n">
        <v>-75438</v>
      </c>
      <c r="Y34" s="5" t="n">
        <v>-75438</v>
      </c>
    </row>
    <row r="35" spans="1:25">
      <c r="A35" s="4" t="s">
        <v>182</v>
      </c>
      <c r="B35" s="6" t="n">
        <v>79184</v>
      </c>
      <c r="I35" s="6" t="n">
        <v>43</v>
      </c>
      <c r="Q35" s="6" t="n">
        <v>372100</v>
      </c>
      <c r="X35" s="6" t="n">
        <v>24</v>
      </c>
      <c r="Y35" s="6" t="n">
        <v>-292983</v>
      </c>
    </row>
    <row r="36" spans="1:25">
      <c r="A36" s="4" t="s">
        <v>183</v>
      </c>
      <c r="B36" s="5" t="n">
        <v>43367801</v>
      </c>
      <c r="I36" s="5" t="n">
        <v>43367801</v>
      </c>
    </row>
    <row r="37" spans="1:25">
      <c r="A37" s="4" t="s">
        <v>183</v>
      </c>
      <c r="B37"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403</v>
      </c>
      <c r="C1" s="2" t="s">
        <v>651</v>
      </c>
      <c r="D1" s="2" t="s">
        <v>2</v>
      </c>
    </row>
    <row r="2" spans="1:4">
      <c r="A2" s="3" t="s">
        <v>635</v>
      </c>
    </row>
    <row r="3" spans="1:4">
      <c r="A3" s="4" t="s">
        <v>638</v>
      </c>
      <c r="C3" s="5" t="n">
        <v>1173333</v>
      </c>
    </row>
    <row r="4" spans="1:4">
      <c r="A4" s="4" t="s">
        <v>639</v>
      </c>
      <c r="C4" s="4" t="s">
        <v>652</v>
      </c>
    </row>
    <row r="5" spans="1:4">
      <c r="A5" s="4" t="s">
        <v>641</v>
      </c>
      <c r="B5" s="5" t="n">
        <v>337658</v>
      </c>
    </row>
    <row r="6" spans="1:4">
      <c r="A6" s="4" t="s">
        <v>642</v>
      </c>
      <c r="D6" s="5" t="n">
        <v>13950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53</v>
      </c>
      <c r="B1" s="2" t="s">
        <v>1</v>
      </c>
    </row>
    <row r="2" spans="1:4">
      <c r="B2" s="2" t="s">
        <v>2</v>
      </c>
      <c r="C2" s="2" t="s">
        <v>66</v>
      </c>
      <c r="D2" s="2" t="s">
        <v>120</v>
      </c>
    </row>
    <row r="3" spans="1:4">
      <c r="A3" s="3" t="s">
        <v>635</v>
      </c>
    </row>
    <row r="4" spans="1:4">
      <c r="A4" s="4" t="s">
        <v>654</v>
      </c>
      <c r="B4" s="6" t="n">
        <v>12</v>
      </c>
    </row>
    <row r="5" spans="1:4">
      <c r="A5" s="4" t="s">
        <v>655</v>
      </c>
      <c r="B5" s="4" t="s">
        <v>656</v>
      </c>
    </row>
    <row r="6" spans="1:4">
      <c r="A6" s="4" t="s">
        <v>657</v>
      </c>
      <c r="B6" s="5" t="n">
        <v>1175500</v>
      </c>
    </row>
    <row r="7" spans="1:4">
      <c r="A7" s="4" t="s">
        <v>658</v>
      </c>
      <c r="B7" s="9" t="n">
        <v>0.2</v>
      </c>
      <c r="C7" s="9" t="n">
        <v>1.4</v>
      </c>
      <c r="D7" s="9" t="n">
        <v>4.6</v>
      </c>
    </row>
    <row r="8" spans="1:4">
      <c r="A8" s="4" t="s">
        <v>659</v>
      </c>
      <c r="B8" s="10" t="n">
        <v>0.2</v>
      </c>
      <c r="C8" s="10" t="n">
        <v>0.6</v>
      </c>
      <c r="D8" s="9" t="n">
        <v>1.8</v>
      </c>
    </row>
    <row r="9" spans="1:4">
      <c r="A9" s="4" t="s">
        <v>660</v>
      </c>
    </row>
    <row r="10" spans="1:4">
      <c r="A10" s="3" t="s">
        <v>635</v>
      </c>
    </row>
    <row r="11" spans="1:4">
      <c r="A11" s="4" t="s">
        <v>661</v>
      </c>
      <c r="B11" s="10" t="n">
        <v>0.4</v>
      </c>
      <c r="C11" s="9" t="n">
        <v>0.2</v>
      </c>
    </row>
    <row r="12" spans="1:4">
      <c r="A12" s="4" t="s">
        <v>654</v>
      </c>
      <c r="B12" s="9" t="n">
        <v>0.4</v>
      </c>
    </row>
    <row r="13" spans="1:4">
      <c r="A13" s="4" t="s">
        <v>655</v>
      </c>
      <c r="B13" s="4" t="s">
        <v>662</v>
      </c>
    </row>
    <row r="14" spans="1:4">
      <c r="A14" s="4" t="s">
        <v>663</v>
      </c>
    </row>
    <row r="15" spans="1:4">
      <c r="A15" s="3" t="s">
        <v>635</v>
      </c>
    </row>
    <row r="16" spans="1:4">
      <c r="A16" s="4" t="s">
        <v>654</v>
      </c>
      <c r="B16" s="9" t="n">
        <v>0.3</v>
      </c>
    </row>
    <row r="17" spans="1:4">
      <c r="A17" s="4" t="s">
        <v>655</v>
      </c>
      <c r="B17" s="4" t="s">
        <v>664</v>
      </c>
    </row>
    <row r="18" spans="1:4">
      <c r="A18" s="4" t="s">
        <v>657</v>
      </c>
      <c r="B18" s="5" t="n">
        <v>75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665</v>
      </c>
      <c r="B1" s="2" t="s">
        <v>1</v>
      </c>
    </row>
    <row r="2" spans="1:3">
      <c r="B2" s="2" t="s">
        <v>2</v>
      </c>
      <c r="C2" s="2" t="s">
        <v>66</v>
      </c>
    </row>
    <row r="3" spans="1:3">
      <c r="A3" s="3" t="s">
        <v>265</v>
      </c>
    </row>
    <row r="4" spans="1:3">
      <c r="A4" s="4" t="s">
        <v>666</v>
      </c>
      <c r="B4" s="5" t="n">
        <v>3732643</v>
      </c>
    </row>
    <row r="5" spans="1:3">
      <c r="A5" s="4" t="s">
        <v>667</v>
      </c>
      <c r="B5" s="5" t="n">
        <v>1175500</v>
      </c>
    </row>
    <row r="6" spans="1:3">
      <c r="A6" s="4" t="s">
        <v>668</v>
      </c>
      <c r="B6" s="5" t="n">
        <v>-60181</v>
      </c>
    </row>
    <row r="7" spans="1:3">
      <c r="A7" s="4" t="s">
        <v>669</v>
      </c>
      <c r="B7" s="5" t="n">
        <v>-229541</v>
      </c>
    </row>
    <row r="8" spans="1:3">
      <c r="A8" s="4" t="s">
        <v>670</v>
      </c>
      <c r="B8" s="5" t="n">
        <v>4618421</v>
      </c>
      <c r="C8" s="5" t="n">
        <v>3732643</v>
      </c>
    </row>
    <row r="9" spans="1:3">
      <c r="A9" s="4" t="s">
        <v>671</v>
      </c>
      <c r="B9" s="5" t="n">
        <v>2407267</v>
      </c>
    </row>
    <row r="10" spans="1:3">
      <c r="A10" s="4" t="s">
        <v>672</v>
      </c>
      <c r="B10" s="8" t="n">
        <v>9.880000000000001</v>
      </c>
    </row>
    <row r="11" spans="1:3">
      <c r="A11" s="4" t="s">
        <v>673</v>
      </c>
      <c r="B11" s="11" t="n">
        <v>6.68</v>
      </c>
    </row>
    <row r="12" spans="1:3">
      <c r="A12" s="4" t="s">
        <v>674</v>
      </c>
      <c r="B12" s="11" t="n">
        <v>3.48</v>
      </c>
    </row>
    <row r="13" spans="1:3">
      <c r="A13" s="4" t="s">
        <v>675</v>
      </c>
      <c r="B13" s="11" t="n">
        <v>9.550000000000001</v>
      </c>
    </row>
    <row r="14" spans="1:3">
      <c r="A14" s="4" t="s">
        <v>676</v>
      </c>
      <c r="B14" s="11" t="n">
        <v>9.16</v>
      </c>
      <c r="C14" s="8" t="n">
        <v>9.880000000000001</v>
      </c>
    </row>
    <row r="15" spans="1:3">
      <c r="A15" s="4" t="s">
        <v>677</v>
      </c>
      <c r="B15" s="8" t="n">
        <v>9.41</v>
      </c>
    </row>
    <row r="16" spans="1:3">
      <c r="A16" s="4" t="s">
        <v>678</v>
      </c>
      <c r="B16" s="4" t="s">
        <v>679</v>
      </c>
      <c r="C16" s="4" t="s">
        <v>680</v>
      </c>
    </row>
    <row r="17" spans="1:3">
      <c r="A17" s="4" t="s">
        <v>681</v>
      </c>
      <c r="B17" s="4" t="s">
        <v>682</v>
      </c>
    </row>
    <row r="18" spans="1:3">
      <c r="A18" s="4" t="s">
        <v>683</v>
      </c>
      <c r="B18" s="6" t="n">
        <v>2525</v>
      </c>
      <c r="C18" s="6" t="n">
        <v>1694</v>
      </c>
    </row>
    <row r="19" spans="1:3">
      <c r="A19" s="4" t="s">
        <v>684</v>
      </c>
      <c r="B19" s="6" t="n">
        <v>219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5"/>
  </cols>
  <sheetData>
    <row r="1" spans="1:2">
      <c r="A1" s="1" t="s">
        <v>685</v>
      </c>
      <c r="B1" s="2" t="s">
        <v>1</v>
      </c>
    </row>
    <row r="2" spans="1:2">
      <c r="B2" s="2" t="s">
        <v>469</v>
      </c>
    </row>
    <row r="3" spans="1:2">
      <c r="A3" s="3" t="s">
        <v>635</v>
      </c>
    </row>
    <row r="4" spans="1:2">
      <c r="A4" s="4" t="s">
        <v>636</v>
      </c>
      <c r="B4" s="4" t="s">
        <v>395</v>
      </c>
    </row>
    <row r="5" spans="1:2">
      <c r="A5" s="4" t="s">
        <v>654</v>
      </c>
      <c r="B5" s="6" t="n">
        <v>12</v>
      </c>
    </row>
    <row r="6" spans="1:2">
      <c r="A6" s="4" t="s">
        <v>655</v>
      </c>
      <c r="B6" s="4" t="s">
        <v>656</v>
      </c>
    </row>
    <row r="7" spans="1:2">
      <c r="A7" s="4" t="s">
        <v>686</v>
      </c>
    </row>
    <row r="8" spans="1:2">
      <c r="A8" s="3" t="s">
        <v>635</v>
      </c>
    </row>
    <row r="9" spans="1:2">
      <c r="A9" s="4" t="s">
        <v>636</v>
      </c>
      <c r="B9" s="4" t="s">
        <v>533</v>
      </c>
    </row>
    <row r="10" spans="1:2">
      <c r="A10" s="4" t="s">
        <v>646</v>
      </c>
      <c r="B10" s="4" t="s">
        <v>647</v>
      </c>
    </row>
    <row r="11" spans="1:2">
      <c r="A11" s="4" t="s">
        <v>654</v>
      </c>
      <c r="B11" s="9" t="n">
        <v>5.7</v>
      </c>
    </row>
    <row r="12" spans="1:2">
      <c r="A12" s="4" t="s">
        <v>655</v>
      </c>
      <c r="B12" s="4" t="s">
        <v>687</v>
      </c>
    </row>
    <row r="13" spans="1:2">
      <c r="A13" s="4" t="s">
        <v>688</v>
      </c>
    </row>
    <row r="14" spans="1:2">
      <c r="A14" s="3" t="s">
        <v>635</v>
      </c>
    </row>
    <row r="15" spans="1:2">
      <c r="A15" s="4" t="s">
        <v>636</v>
      </c>
      <c r="B15" s="4" t="s">
        <v>4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89</v>
      </c>
      <c r="B1" s="2" t="s">
        <v>1</v>
      </c>
    </row>
    <row r="2" spans="1:2">
      <c r="B2" s="2" t="s">
        <v>690</v>
      </c>
    </row>
    <row r="3" spans="1:2">
      <c r="A3" s="3" t="s">
        <v>635</v>
      </c>
    </row>
    <row r="4" spans="1:2">
      <c r="A4" s="4" t="s">
        <v>691</v>
      </c>
      <c r="B4" s="5" t="n">
        <v>1168424</v>
      </c>
    </row>
    <row r="5" spans="1:2">
      <c r="A5" s="4" t="s">
        <v>692</v>
      </c>
      <c r="B5" s="5" t="n">
        <v>-52066</v>
      </c>
    </row>
    <row r="6" spans="1:2">
      <c r="A6" s="4" t="s">
        <v>693</v>
      </c>
      <c r="B6" s="5" t="n">
        <v>1116358</v>
      </c>
    </row>
    <row r="7" spans="1:2">
      <c r="A7" s="4" t="s">
        <v>694</v>
      </c>
      <c r="B7" s="8" t="n">
        <v>6.75</v>
      </c>
    </row>
    <row r="8" spans="1:2">
      <c r="A8" s="4" t="s">
        <v>695</v>
      </c>
      <c r="B8" s="11" t="n">
        <v>6.71</v>
      </c>
    </row>
    <row r="9" spans="1:2">
      <c r="A9" s="4" t="s">
        <v>696</v>
      </c>
      <c r="B9" s="8" t="n">
        <v>6.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97</v>
      </c>
      <c r="B1" s="2" t="s">
        <v>1</v>
      </c>
    </row>
    <row r="2" spans="1:4">
      <c r="B2" s="2" t="s">
        <v>2</v>
      </c>
      <c r="C2" s="2" t="s">
        <v>66</v>
      </c>
      <c r="D2" s="2" t="s">
        <v>120</v>
      </c>
    </row>
    <row r="3" spans="1:4">
      <c r="A3" s="3" t="s">
        <v>635</v>
      </c>
    </row>
    <row r="4" spans="1:4">
      <c r="A4" s="4" t="s">
        <v>698</v>
      </c>
      <c r="B4" s="4" t="s">
        <v>699</v>
      </c>
      <c r="C4" s="4" t="s">
        <v>700</v>
      </c>
      <c r="D4" s="4" t="s">
        <v>701</v>
      </c>
    </row>
    <row r="5" spans="1:4">
      <c r="A5" s="4" t="s">
        <v>702</v>
      </c>
      <c r="B5" s="4" t="s">
        <v>395</v>
      </c>
      <c r="C5" s="4" t="s">
        <v>703</v>
      </c>
      <c r="D5" s="4" t="s">
        <v>704</v>
      </c>
    </row>
    <row r="6" spans="1:4">
      <c r="A6" s="4" t="s">
        <v>705</v>
      </c>
      <c r="B6" s="4" t="s">
        <v>706</v>
      </c>
      <c r="C6" s="4" t="s">
        <v>707</v>
      </c>
      <c r="D6" s="4" t="s">
        <v>708</v>
      </c>
    </row>
    <row r="7" spans="1:4">
      <c r="A7" s="4" t="s">
        <v>709</v>
      </c>
      <c r="B7" s="8" t="n">
        <v>5.05</v>
      </c>
      <c r="C7" s="8" t="n">
        <v>7.8</v>
      </c>
      <c r="D7" s="8" t="n">
        <v>8.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66</v>
      </c>
      <c r="D2" s="2" t="s">
        <v>120</v>
      </c>
    </row>
    <row r="3" spans="1:4">
      <c r="A3" s="3" t="s">
        <v>711</v>
      </c>
    </row>
    <row r="4" spans="1:4">
      <c r="A4" s="4" t="s">
        <v>169</v>
      </c>
      <c r="B4" s="6" t="n">
        <v>9839</v>
      </c>
      <c r="C4" s="6" t="n">
        <v>6610</v>
      </c>
      <c r="D4" s="6" t="n">
        <v>4419</v>
      </c>
    </row>
    <row r="5" spans="1:4">
      <c r="A5" s="4" t="s">
        <v>124</v>
      </c>
    </row>
    <row r="6" spans="1:4">
      <c r="A6" s="3" t="s">
        <v>711</v>
      </c>
    </row>
    <row r="7" spans="1:4">
      <c r="A7" s="4" t="s">
        <v>169</v>
      </c>
      <c r="B7" s="5" t="n">
        <v>3472</v>
      </c>
      <c r="C7" s="5" t="n">
        <v>2412</v>
      </c>
      <c r="D7" s="5" t="n">
        <v>1666</v>
      </c>
    </row>
    <row r="8" spans="1:4">
      <c r="A8" s="4" t="s">
        <v>125</v>
      </c>
    </row>
    <row r="9" spans="1:4">
      <c r="A9" s="3" t="s">
        <v>711</v>
      </c>
    </row>
    <row r="10" spans="1:4">
      <c r="A10" s="4" t="s">
        <v>169</v>
      </c>
      <c r="B10" s="6" t="n">
        <v>6367</v>
      </c>
      <c r="C10" s="6" t="n">
        <v>4198</v>
      </c>
      <c r="D10" s="6" t="n">
        <v>27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66</v>
      </c>
      <c r="D2" s="2" t="s">
        <v>120</v>
      </c>
    </row>
    <row r="3" spans="1:4">
      <c r="A3" s="3" t="s">
        <v>268</v>
      </c>
    </row>
    <row r="4" spans="1:4">
      <c r="A4" s="4" t="s">
        <v>713</v>
      </c>
      <c r="B4" s="6" t="n">
        <v>28</v>
      </c>
      <c r="C4" s="6" t="n">
        <v>24</v>
      </c>
      <c r="D4" s="6" t="n">
        <v>7</v>
      </c>
    </row>
    <row r="5" spans="1:4">
      <c r="A5" s="4" t="s">
        <v>139</v>
      </c>
      <c r="B5" s="6" t="n">
        <v>28</v>
      </c>
      <c r="C5" s="6" t="n">
        <v>24</v>
      </c>
      <c r="D5" s="6" t="n">
        <v>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14</v>
      </c>
      <c r="B1" s="2" t="s">
        <v>1</v>
      </c>
    </row>
    <row r="2" spans="1:4">
      <c r="B2" s="2" t="s">
        <v>2</v>
      </c>
      <c r="C2" s="2" t="s">
        <v>66</v>
      </c>
      <c r="D2" s="2" t="s">
        <v>120</v>
      </c>
    </row>
    <row r="3" spans="1:4">
      <c r="A3" s="3" t="s">
        <v>268</v>
      </c>
    </row>
    <row r="4" spans="1:4">
      <c r="A4" s="4" t="s">
        <v>715</v>
      </c>
      <c r="B4" s="4" t="s">
        <v>716</v>
      </c>
      <c r="C4" s="4" t="s">
        <v>716</v>
      </c>
      <c r="D4" s="4" t="s">
        <v>717</v>
      </c>
    </row>
    <row r="5" spans="1:4">
      <c r="A5" s="4" t="s">
        <v>718</v>
      </c>
      <c r="B5" s="4" t="s">
        <v>719</v>
      </c>
      <c r="C5" s="4" t="s">
        <v>720</v>
      </c>
      <c r="D5" s="4" t="s">
        <v>721</v>
      </c>
    </row>
    <row r="6" spans="1:4">
      <c r="A6" s="4" t="s">
        <v>722</v>
      </c>
      <c r="B6" s="4" t="s">
        <v>723</v>
      </c>
      <c r="C6" s="4" t="s">
        <v>724</v>
      </c>
      <c r="D6" s="4" t="s">
        <v>725</v>
      </c>
    </row>
    <row r="7" spans="1:4">
      <c r="A7" s="4" t="s">
        <v>726</v>
      </c>
      <c r="B7" s="4" t="s">
        <v>727</v>
      </c>
      <c r="C7" s="4" t="s">
        <v>727</v>
      </c>
      <c r="D7" s="4" t="s">
        <v>728</v>
      </c>
    </row>
    <row r="8" spans="1:4">
      <c r="A8" s="4" t="s">
        <v>729</v>
      </c>
      <c r="D8" s="4" t="s">
        <v>730</v>
      </c>
    </row>
    <row r="9" spans="1:4">
      <c r="A9" s="4" t="s">
        <v>731</v>
      </c>
      <c r="B9" s="4" t="s">
        <v>732</v>
      </c>
      <c r="C9" s="4" t="s">
        <v>733</v>
      </c>
      <c r="D9" s="4" t="s">
        <v>734</v>
      </c>
    </row>
    <row r="10" spans="1:4">
      <c r="A10" s="4" t="s">
        <v>735</v>
      </c>
      <c r="B10" s="4" t="s">
        <v>736</v>
      </c>
      <c r="C10" s="4" t="s">
        <v>737</v>
      </c>
      <c r="D10" s="4" t="s">
        <v>738</v>
      </c>
    </row>
    <row r="11" spans="1:4">
      <c r="A11" s="4" t="s">
        <v>739</v>
      </c>
      <c r="B11" s="4" t="s">
        <v>740</v>
      </c>
      <c r="C11" s="4" t="s">
        <v>740</v>
      </c>
      <c r="D11" s="4" t="s">
        <v>7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66</v>
      </c>
    </row>
    <row r="2" spans="1:3">
      <c r="A2" s="3" t="s">
        <v>743</v>
      </c>
    </row>
    <row r="3" spans="1:3">
      <c r="A3" s="4" t="s">
        <v>744</v>
      </c>
      <c r="B3" s="6" t="n">
        <v>68026</v>
      </c>
      <c r="C3" s="6" t="n">
        <v>51346</v>
      </c>
    </row>
    <row r="4" spans="1:3">
      <c r="A4" s="4" t="s">
        <v>745</v>
      </c>
      <c r="B4" s="5" t="n">
        <v>14170</v>
      </c>
      <c r="C4" s="5" t="n">
        <v>10558</v>
      </c>
    </row>
    <row r="5" spans="1:3">
      <c r="A5" s="4" t="s">
        <v>746</v>
      </c>
      <c r="B5" s="5" t="n">
        <v>46</v>
      </c>
      <c r="C5" s="5" t="n">
        <v>51</v>
      </c>
    </row>
    <row r="6" spans="1:3">
      <c r="A6" s="4" t="s">
        <v>747</v>
      </c>
      <c r="B6" s="5" t="n">
        <v>3774</v>
      </c>
      <c r="C6" s="5" t="n">
        <v>2108</v>
      </c>
    </row>
    <row r="7" spans="1:3">
      <c r="A7" s="4" t="s">
        <v>748</v>
      </c>
      <c r="C7" s="5" t="n">
        <v>155</v>
      </c>
    </row>
    <row r="8" spans="1:3">
      <c r="A8" s="4" t="s">
        <v>202</v>
      </c>
      <c r="B8" s="5" t="n">
        <v>2289</v>
      </c>
    </row>
    <row r="9" spans="1:3">
      <c r="A9" s="4" t="s">
        <v>749</v>
      </c>
      <c r="B9" s="5" t="n">
        <v>7526</v>
      </c>
    </row>
    <row r="10" spans="1:3">
      <c r="A10" s="4" t="s">
        <v>731</v>
      </c>
      <c r="B10" s="5" t="n">
        <v>1432</v>
      </c>
      <c r="C10" s="5" t="n">
        <v>2809</v>
      </c>
    </row>
    <row r="11" spans="1:3">
      <c r="A11" s="4" t="s">
        <v>750</v>
      </c>
      <c r="B11" s="5" t="n">
        <v>97263</v>
      </c>
      <c r="C11" s="5" t="n">
        <v>67027</v>
      </c>
    </row>
    <row r="12" spans="1:3">
      <c r="A12" s="4" t="s">
        <v>751</v>
      </c>
      <c r="B12" s="5" t="n">
        <v>-90198</v>
      </c>
      <c r="C12" s="6" t="n">
        <v>-67027</v>
      </c>
    </row>
    <row r="13" spans="1:3">
      <c r="A13" s="4" t="s">
        <v>752</v>
      </c>
      <c r="B13" s="5" t="n">
        <v>7065</v>
      </c>
    </row>
    <row r="14" spans="1:3">
      <c r="A14" s="3" t="s">
        <v>753</v>
      </c>
    </row>
    <row r="15" spans="1:3">
      <c r="A15" s="4" t="s">
        <v>754</v>
      </c>
      <c r="B15" s="5" t="n">
        <v>4557</v>
      </c>
    </row>
    <row r="16" spans="1:3">
      <c r="A16" s="4" t="s">
        <v>755</v>
      </c>
      <c r="B16" s="5" t="n">
        <v>2508</v>
      </c>
    </row>
    <row r="17" spans="1:3">
      <c r="A17" s="4" t="s">
        <v>756</v>
      </c>
      <c r="B17" s="6" t="n">
        <v>70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66</v>
      </c>
      <c r="D2" s="2" t="s">
        <v>120</v>
      </c>
    </row>
    <row r="3" spans="1:4">
      <c r="A3" s="4" t="s">
        <v>185</v>
      </c>
    </row>
    <row r="4" spans="1:4">
      <c r="A4" s="4" t="s">
        <v>186</v>
      </c>
      <c r="C4" s="6" t="n">
        <v>100</v>
      </c>
    </row>
    <row r="5" spans="1:4">
      <c r="A5" s="4" t="s">
        <v>187</v>
      </c>
    </row>
    <row r="6" spans="1:4">
      <c r="A6" s="4" t="s">
        <v>188</v>
      </c>
      <c r="B6" s="4" t="s">
        <v>189</v>
      </c>
    </row>
    <row r="7" spans="1:4">
      <c r="A7" s="4" t="s">
        <v>190</v>
      </c>
    </row>
    <row r="8" spans="1:4">
      <c r="A8" s="4" t="s">
        <v>186</v>
      </c>
      <c r="B8" s="6" t="n">
        <v>100</v>
      </c>
      <c r="C8" s="5" t="n">
        <v>107</v>
      </c>
    </row>
    <row r="9" spans="1:4">
      <c r="A9" s="4" t="s">
        <v>191</v>
      </c>
    </row>
    <row r="10" spans="1:4">
      <c r="A10" s="4" t="s">
        <v>186</v>
      </c>
      <c r="D10" s="6" t="n">
        <v>2400</v>
      </c>
    </row>
    <row r="11" spans="1:4">
      <c r="A11" s="4" t="s">
        <v>192</v>
      </c>
    </row>
    <row r="12" spans="1:4">
      <c r="A12" s="4" t="s">
        <v>186</v>
      </c>
      <c r="B12" s="5" t="n">
        <v>4600</v>
      </c>
      <c r="C12" s="6" t="n">
        <v>3300</v>
      </c>
    </row>
    <row r="13" spans="1:4">
      <c r="A13" s="4" t="s">
        <v>152</v>
      </c>
    </row>
    <row r="14" spans="1:4">
      <c r="A14" s="4" t="s">
        <v>186</v>
      </c>
      <c r="B14" s="6" t="n">
        <v>4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7</v>
      </c>
      <c r="B1" s="2" t="s">
        <v>2</v>
      </c>
      <c r="C1" s="2" t="s">
        <v>120</v>
      </c>
    </row>
    <row r="2" spans="1:3">
      <c r="A2" s="4" t="s">
        <v>758</v>
      </c>
    </row>
    <row r="3" spans="1:3">
      <c r="A3" s="3" t="s">
        <v>759</v>
      </c>
    </row>
    <row r="4" spans="1:3">
      <c r="A4" s="4" t="s">
        <v>760</v>
      </c>
      <c r="B4" s="9" t="n">
        <v>112.5</v>
      </c>
    </row>
    <row r="5" spans="1:3">
      <c r="A5" s="4" t="s">
        <v>761</v>
      </c>
    </row>
    <row r="6" spans="1:3">
      <c r="A6" s="3" t="s">
        <v>759</v>
      </c>
    </row>
    <row r="7" spans="1:3">
      <c r="A7" s="4" t="s">
        <v>760</v>
      </c>
      <c r="C7" s="9" t="n">
        <v>135.7</v>
      </c>
    </row>
    <row r="8" spans="1:3">
      <c r="A8" s="4" t="s">
        <v>762</v>
      </c>
    </row>
    <row r="9" spans="1:3">
      <c r="A9" s="3" t="s">
        <v>759</v>
      </c>
    </row>
    <row r="10" spans="1:3">
      <c r="A10" s="4" t="s">
        <v>760</v>
      </c>
      <c r="B10" s="10" t="n">
        <v>248.2</v>
      </c>
    </row>
    <row r="11" spans="1:3">
      <c r="A11" s="4" t="s">
        <v>763</v>
      </c>
      <c r="B11" s="10" t="n">
        <v>11.9</v>
      </c>
    </row>
    <row r="12" spans="1:3">
      <c r="A12" s="4" t="s">
        <v>764</v>
      </c>
    </row>
    <row r="13" spans="1:3">
      <c r="A13" s="3" t="s">
        <v>759</v>
      </c>
    </row>
    <row r="14" spans="1:3">
      <c r="A14" s="4" t="s">
        <v>760</v>
      </c>
      <c r="B14" s="10" t="n">
        <v>251.7</v>
      </c>
    </row>
    <row r="15" spans="1:3">
      <c r="A15" s="4" t="s">
        <v>763</v>
      </c>
      <c r="B15" s="9" t="n">
        <v>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65</v>
      </c>
      <c r="B1" s="2" t="s">
        <v>1</v>
      </c>
    </row>
    <row r="2" spans="1:3">
      <c r="B2" s="2" t="s">
        <v>2</v>
      </c>
      <c r="C2" s="2" t="s">
        <v>66</v>
      </c>
    </row>
    <row r="3" spans="1:3">
      <c r="A3" s="3" t="s">
        <v>268</v>
      </c>
    </row>
    <row r="4" spans="1:3">
      <c r="A4" s="4" t="s">
        <v>766</v>
      </c>
      <c r="B4" s="9" t="n">
        <v>23.2</v>
      </c>
      <c r="C4" s="9" t="n">
        <v>19.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67</v>
      </c>
      <c r="B1" s="2" t="s">
        <v>2</v>
      </c>
      <c r="C1" s="2" t="s">
        <v>66</v>
      </c>
    </row>
    <row r="2" spans="1:3">
      <c r="A2" s="3" t="s">
        <v>268</v>
      </c>
    </row>
    <row r="3" spans="1:3">
      <c r="A3" s="4" t="s">
        <v>768</v>
      </c>
      <c r="B3" s="6" t="n">
        <v>0</v>
      </c>
      <c r="C3" s="6" t="n">
        <v>0</v>
      </c>
    </row>
    <row r="4" spans="1:3">
      <c r="A4" s="4" t="s">
        <v>769</v>
      </c>
      <c r="B4" s="5" t="n">
        <v>0</v>
      </c>
      <c r="C4" s="5" t="n">
        <v>0</v>
      </c>
    </row>
    <row r="5" spans="1:3">
      <c r="A5" s="4" t="s">
        <v>770</v>
      </c>
      <c r="B5" s="6" t="n">
        <v>0</v>
      </c>
      <c r="C5"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771</v>
      </c>
      <c r="B1" s="2" t="s">
        <v>772</v>
      </c>
      <c r="C1" s="2" t="s">
        <v>2</v>
      </c>
      <c r="D1" s="2" t="s">
        <v>66</v>
      </c>
      <c r="E1" s="2" t="s">
        <v>120</v>
      </c>
    </row>
    <row r="2" spans="1:5">
      <c r="A2" s="3" t="s">
        <v>773</v>
      </c>
    </row>
    <row r="3" spans="1:5">
      <c r="A3" s="4" t="s">
        <v>774</v>
      </c>
      <c r="B3" s="4" t="s">
        <v>775</v>
      </c>
    </row>
    <row r="4" spans="1:5">
      <c r="A4" s="4" t="s">
        <v>776</v>
      </c>
      <c r="B4" s="4" t="s">
        <v>652</v>
      </c>
    </row>
    <row r="5" spans="1:5">
      <c r="A5" s="4" t="s">
        <v>777</v>
      </c>
      <c r="B5" s="4" t="s">
        <v>778</v>
      </c>
    </row>
    <row r="6" spans="1:5">
      <c r="A6" s="4" t="s">
        <v>779</v>
      </c>
      <c r="C6" s="9" t="n">
        <v>0.5</v>
      </c>
      <c r="D6" s="9" t="n">
        <v>0.4</v>
      </c>
      <c r="E6" s="9" t="n">
        <v>0.3</v>
      </c>
    </row>
    <row r="7" spans="1:5">
      <c r="A7" s="4" t="s">
        <v>780</v>
      </c>
    </row>
    <row r="8" spans="1:5">
      <c r="A8" s="3" t="s">
        <v>773</v>
      </c>
    </row>
    <row r="9" spans="1:5">
      <c r="A9" s="4" t="s">
        <v>776</v>
      </c>
      <c r="B9" s="4" t="s">
        <v>652</v>
      </c>
    </row>
    <row r="10" spans="1:5">
      <c r="A10" s="4" t="s">
        <v>781</v>
      </c>
    </row>
    <row r="11" spans="1:5">
      <c r="A11" s="3" t="s">
        <v>773</v>
      </c>
    </row>
    <row r="12" spans="1:5">
      <c r="A12" s="4" t="s">
        <v>776</v>
      </c>
      <c r="B12" s="4" t="s">
        <v>7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783</v>
      </c>
      <c r="B1" s="2" t="s">
        <v>784</v>
      </c>
    </row>
    <row r="2" spans="1:2">
      <c r="A2" s="3" t="s">
        <v>785</v>
      </c>
    </row>
    <row r="3" spans="1:2">
      <c r="A3" s="4" t="s">
        <v>786</v>
      </c>
      <c r="B3" s="6" t="n">
        <v>60000000</v>
      </c>
    </row>
    <row r="4" spans="1:2">
      <c r="A4" s="4" t="s">
        <v>787</v>
      </c>
      <c r="B4" s="6" t="n">
        <v>20000000</v>
      </c>
    </row>
    <row r="5" spans="1:2">
      <c r="A5" s="4" t="s">
        <v>788</v>
      </c>
      <c r="B5" s="4" t="s">
        <v>789</v>
      </c>
    </row>
    <row r="6" spans="1:2">
      <c r="A6" s="4" t="s">
        <v>790</v>
      </c>
      <c r="B6" s="5" t="n">
        <v>2</v>
      </c>
    </row>
    <row r="7" spans="1:2">
      <c r="A7" s="4" t="s">
        <v>791</v>
      </c>
      <c r="B7" s="6" t="n">
        <v>20000000</v>
      </c>
    </row>
    <row r="8" spans="1:2">
      <c r="A8" s="4" t="s">
        <v>792</v>
      </c>
      <c r="B8" s="4" t="s">
        <v>793</v>
      </c>
    </row>
    <row r="9" spans="1:2">
      <c r="A9" s="4" t="s">
        <v>794</v>
      </c>
      <c r="B9" s="4" t="s">
        <v>795</v>
      </c>
    </row>
    <row r="10" spans="1:2">
      <c r="A10" s="4" t="s">
        <v>796</v>
      </c>
      <c r="B10" s="4" t="s">
        <v>797</v>
      </c>
    </row>
    <row r="11" spans="1:2">
      <c r="A11" s="4" t="s">
        <v>798</v>
      </c>
      <c r="B11" s="4" t="s">
        <v>799</v>
      </c>
    </row>
    <row r="12" spans="1:2">
      <c r="A12" s="4" t="s">
        <v>800</v>
      </c>
      <c r="B12" s="4" t="s">
        <v>801</v>
      </c>
    </row>
    <row r="13" spans="1:2">
      <c r="A13" s="4" t="s">
        <v>802</v>
      </c>
      <c r="B13" s="4" t="s">
        <v>803</v>
      </c>
    </row>
    <row r="14" spans="1:2">
      <c r="A14" s="4" t="s">
        <v>804</v>
      </c>
      <c r="B14" s="6" t="n">
        <v>100000</v>
      </c>
    </row>
    <row r="15" spans="1:2">
      <c r="A15" s="4" t="s">
        <v>805</v>
      </c>
      <c r="B15" s="4" t="s">
        <v>806</v>
      </c>
    </row>
    <row r="16" spans="1:2">
      <c r="A16" s="4" t="s">
        <v>369</v>
      </c>
      <c r="B16" s="5" t="n">
        <v>27548</v>
      </c>
    </row>
    <row r="17" spans="1:2">
      <c r="A17" s="4" t="s">
        <v>613</v>
      </c>
      <c r="B17" s="8" t="n">
        <v>7.26</v>
      </c>
    </row>
    <row r="18" spans="1:2">
      <c r="A18" s="4" t="s">
        <v>807</v>
      </c>
      <c r="B18" s="4" t="s">
        <v>530</v>
      </c>
    </row>
    <row r="19" spans="1:2">
      <c r="A19" s="4" t="s">
        <v>808</v>
      </c>
    </row>
    <row r="20" spans="1:2">
      <c r="A20" s="3" t="s">
        <v>785</v>
      </c>
    </row>
    <row r="21" spans="1:2">
      <c r="A21" s="4" t="s">
        <v>809</v>
      </c>
      <c r="B21" s="4" t="s">
        <v>810</v>
      </c>
    </row>
    <row r="22" spans="1:2">
      <c r="A22" s="4" t="s">
        <v>811</v>
      </c>
    </row>
    <row r="23" spans="1:2">
      <c r="A23" s="3" t="s">
        <v>785</v>
      </c>
    </row>
    <row r="24" spans="1:2">
      <c r="A24" s="4" t="s">
        <v>809</v>
      </c>
      <c r="B24" s="4" t="s">
        <v>652</v>
      </c>
    </row>
    <row r="25" spans="1:2">
      <c r="A25" s="4" t="s">
        <v>812</v>
      </c>
    </row>
    <row r="26" spans="1:2">
      <c r="A26" s="3" t="s">
        <v>785</v>
      </c>
    </row>
    <row r="27" spans="1:2">
      <c r="A27" s="4" t="s">
        <v>809</v>
      </c>
      <c r="B27" s="4" t="s">
        <v>813</v>
      </c>
    </row>
    <row r="28" spans="1:2">
      <c r="A28" s="4" t="s">
        <v>814</v>
      </c>
    </row>
    <row r="29" spans="1:2">
      <c r="A29" s="3" t="s">
        <v>785</v>
      </c>
    </row>
    <row r="30" spans="1:2">
      <c r="A30" s="4" t="s">
        <v>815</v>
      </c>
      <c r="B30" s="6" t="n">
        <v>75000</v>
      </c>
    </row>
    <row r="31" spans="1:2">
      <c r="A31" s="4" t="s">
        <v>816</v>
      </c>
    </row>
    <row r="32" spans="1:2">
      <c r="A32" s="3" t="s">
        <v>785</v>
      </c>
    </row>
    <row r="33" spans="1:2">
      <c r="A33" s="4" t="s">
        <v>815</v>
      </c>
      <c r="B33" s="6" t="n">
        <v>5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7</v>
      </c>
      <c r="B1" s="2" t="s">
        <v>113</v>
      </c>
      <c r="J1" s="2" t="s">
        <v>1</v>
      </c>
    </row>
    <row r="2" spans="1:12">
      <c r="B2" s="2" t="s">
        <v>2</v>
      </c>
      <c r="C2" s="2" t="s">
        <v>114</v>
      </c>
      <c r="D2" s="2" t="s">
        <v>115</v>
      </c>
      <c r="E2" s="2" t="s">
        <v>116</v>
      </c>
      <c r="F2" s="2" t="s">
        <v>66</v>
      </c>
      <c r="G2" s="2" t="s">
        <v>117</v>
      </c>
      <c r="H2" s="2" t="s">
        <v>118</v>
      </c>
      <c r="I2" s="2" t="s">
        <v>119</v>
      </c>
      <c r="J2" s="2" t="s">
        <v>2</v>
      </c>
      <c r="K2" s="2" t="s">
        <v>66</v>
      </c>
      <c r="L2" s="2" t="s">
        <v>120</v>
      </c>
    </row>
    <row r="3" spans="1:12">
      <c r="A3" s="3" t="s">
        <v>277</v>
      </c>
    </row>
    <row r="4" spans="1:12">
      <c r="A4" s="4" t="s">
        <v>122</v>
      </c>
      <c r="B4" s="6" t="n">
        <v>508</v>
      </c>
      <c r="C4" s="6" t="n">
        <v>558</v>
      </c>
      <c r="D4" s="6" t="n">
        <v>462</v>
      </c>
      <c r="E4" s="6" t="n">
        <v>454</v>
      </c>
      <c r="F4" s="6" t="n">
        <v>893</v>
      </c>
      <c r="G4" s="6" t="n">
        <v>412</v>
      </c>
      <c r="H4" s="6" t="n">
        <v>375</v>
      </c>
      <c r="I4" s="6" t="n">
        <v>370</v>
      </c>
      <c r="J4" s="6" t="n">
        <v>1982</v>
      </c>
      <c r="K4" s="6" t="n">
        <v>2050</v>
      </c>
      <c r="L4" s="6" t="n">
        <v>1101</v>
      </c>
    </row>
    <row r="5" spans="1:12">
      <c r="A5" s="3" t="s">
        <v>123</v>
      </c>
    </row>
    <row r="6" spans="1:12">
      <c r="A6" s="4" t="s">
        <v>124</v>
      </c>
      <c r="B6" s="5" t="n">
        <v>14277</v>
      </c>
      <c r="C6" s="5" t="n">
        <v>15931</v>
      </c>
      <c r="D6" s="5" t="n">
        <v>15475</v>
      </c>
      <c r="E6" s="5" t="n">
        <v>12562</v>
      </c>
      <c r="F6" s="5" t="n">
        <v>15128</v>
      </c>
      <c r="G6" s="5" t="n">
        <v>12856</v>
      </c>
      <c r="H6" s="5" t="n">
        <v>11082</v>
      </c>
      <c r="I6" s="5" t="n">
        <v>11116</v>
      </c>
      <c r="J6" s="5" t="n">
        <v>58245</v>
      </c>
      <c r="K6" s="5" t="n">
        <v>50182</v>
      </c>
      <c r="L6" s="5" t="n">
        <v>41896</v>
      </c>
    </row>
    <row r="7" spans="1:12">
      <c r="A7" s="4" t="s">
        <v>125</v>
      </c>
      <c r="B7" s="5" t="n">
        <v>6402</v>
      </c>
      <c r="C7" s="5" t="n">
        <v>5016</v>
      </c>
      <c r="D7" s="5" t="n">
        <v>5195</v>
      </c>
      <c r="E7" s="5" t="n">
        <v>4865</v>
      </c>
      <c r="F7" s="5" t="n">
        <v>4372</v>
      </c>
      <c r="G7" s="5" t="n">
        <v>3876</v>
      </c>
      <c r="H7" s="5" t="n">
        <v>3841</v>
      </c>
      <c r="I7" s="5" t="n">
        <v>4075</v>
      </c>
      <c r="J7" s="5" t="n">
        <v>21478</v>
      </c>
      <c r="K7" s="5" t="n">
        <v>16164</v>
      </c>
      <c r="L7" s="5" t="n">
        <v>13891</v>
      </c>
    </row>
    <row r="8" spans="1:12">
      <c r="A8" s="4" t="s">
        <v>126</v>
      </c>
      <c r="B8" s="5" t="n">
        <v>20679</v>
      </c>
      <c r="C8" s="5" t="n">
        <v>20947</v>
      </c>
      <c r="D8" s="5" t="n">
        <v>20670</v>
      </c>
      <c r="E8" s="5" t="n">
        <v>17427</v>
      </c>
      <c r="F8" s="5" t="n">
        <v>19500</v>
      </c>
      <c r="G8" s="5" t="n">
        <v>16732</v>
      </c>
      <c r="H8" s="5" t="n">
        <v>14923</v>
      </c>
      <c r="I8" s="5" t="n">
        <v>15191</v>
      </c>
      <c r="J8" s="5" t="n">
        <v>79723</v>
      </c>
      <c r="K8" s="5" t="n">
        <v>66346</v>
      </c>
      <c r="L8" s="5" t="n">
        <v>55787</v>
      </c>
    </row>
    <row r="9" spans="1:12">
      <c r="A9" s="4" t="s">
        <v>127</v>
      </c>
      <c r="B9" s="5" t="n">
        <v>-20171</v>
      </c>
      <c r="C9" s="5" t="n">
        <v>-20389</v>
      </c>
      <c r="D9" s="5" t="n">
        <v>-20208</v>
      </c>
      <c r="E9" s="5" t="n">
        <v>-16973</v>
      </c>
      <c r="F9" s="5" t="n">
        <v>-18607</v>
      </c>
      <c r="G9" s="5" t="n">
        <v>-16320</v>
      </c>
      <c r="H9" s="5" t="n">
        <v>-14548</v>
      </c>
      <c r="I9" s="5" t="n">
        <v>-14821</v>
      </c>
      <c r="J9" s="5" t="n">
        <v>-77741</v>
      </c>
      <c r="K9" s="5" t="n">
        <v>-64296</v>
      </c>
      <c r="L9" s="5" t="n">
        <v>-54686</v>
      </c>
    </row>
    <row r="10" spans="1:12">
      <c r="A10" s="4" t="s">
        <v>128</v>
      </c>
      <c r="B10" s="5" t="n">
        <v>442</v>
      </c>
      <c r="C10" s="5" t="n">
        <v>596</v>
      </c>
      <c r="D10" s="5" t="n">
        <v>753</v>
      </c>
      <c r="E10" s="5" t="n">
        <v>512</v>
      </c>
      <c r="F10" s="5" t="n">
        <v>575</v>
      </c>
      <c r="G10" s="5" t="n">
        <v>583</v>
      </c>
      <c r="H10" s="5" t="n">
        <v>501</v>
      </c>
      <c r="I10" s="5" t="n">
        <v>358</v>
      </c>
      <c r="J10" s="5" t="n">
        <v>2303</v>
      </c>
      <c r="K10" s="5" t="n">
        <v>2017</v>
      </c>
      <c r="L10" s="5" t="n">
        <v>676</v>
      </c>
    </row>
    <row r="11" spans="1:12">
      <c r="A11" s="4" t="s">
        <v>129</v>
      </c>
      <c r="B11" s="6" t="n">
        <v>-19729</v>
      </c>
      <c r="C11" s="6" t="n">
        <v>-19793</v>
      </c>
      <c r="D11" s="6" t="n">
        <v>-19455</v>
      </c>
      <c r="E11" s="6" t="n">
        <v>-16461</v>
      </c>
      <c r="F11" s="6" t="n">
        <v>-18032</v>
      </c>
      <c r="G11" s="6" t="n">
        <v>-15737</v>
      </c>
      <c r="H11" s="6" t="n">
        <v>-14047</v>
      </c>
      <c r="I11" s="6" t="n">
        <v>-14463</v>
      </c>
      <c r="J11" s="6" t="n">
        <v>-75438</v>
      </c>
      <c r="K11" s="6" t="n">
        <v>-62279</v>
      </c>
      <c r="L11" s="6" t="n">
        <v>-54010</v>
      </c>
    </row>
    <row r="12" spans="1:12">
      <c r="A12" s="4" t="s">
        <v>130</v>
      </c>
      <c r="B12" s="8" t="n">
        <v>-0.46</v>
      </c>
      <c r="C12" s="8" t="n">
        <v>-0.47</v>
      </c>
      <c r="D12" s="8" t="n">
        <v>-0.47</v>
      </c>
      <c r="E12" s="8" t="n">
        <v>-0.49</v>
      </c>
      <c r="F12" s="8" t="n">
        <v>-0.54</v>
      </c>
      <c r="G12" s="8" t="n">
        <v>-0.47</v>
      </c>
      <c r="H12" s="8" t="n">
        <v>-0.43</v>
      </c>
      <c r="I12" s="8" t="n">
        <v>-0.48</v>
      </c>
      <c r="J12" s="8" t="n">
        <v>-1.88</v>
      </c>
      <c r="K12" s="8" t="n">
        <v>-1.91</v>
      </c>
      <c r="L12" s="8" t="n">
        <v>-2.13</v>
      </c>
    </row>
    <row r="13" spans="1:12">
      <c r="A13" s="4" t="s">
        <v>131</v>
      </c>
      <c r="B13" s="5" t="n">
        <v>42885208</v>
      </c>
      <c r="C13" s="5" t="n">
        <v>42439338</v>
      </c>
      <c r="D13" s="5" t="n">
        <v>41673275</v>
      </c>
      <c r="E13" s="5" t="n">
        <v>33766333</v>
      </c>
      <c r="F13" s="5" t="n">
        <v>33694756</v>
      </c>
      <c r="G13" s="5" t="n">
        <v>33653479</v>
      </c>
      <c r="H13" s="5" t="n">
        <v>32892712</v>
      </c>
      <c r="I13" s="5" t="n">
        <v>30335164</v>
      </c>
      <c r="J13" s="5" t="n">
        <v>40222182</v>
      </c>
      <c r="K13" s="5" t="n">
        <v>32656237</v>
      </c>
      <c r="L13" s="5" t="n">
        <v>2540684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66</v>
      </c>
      <c r="D2" s="2" t="s">
        <v>120</v>
      </c>
    </row>
    <row r="3" spans="1:4">
      <c r="A3" s="3" t="s">
        <v>194</v>
      </c>
    </row>
    <row r="4" spans="1:4">
      <c r="A4" s="4" t="s">
        <v>134</v>
      </c>
      <c r="B4" s="6" t="n">
        <v>-75438</v>
      </c>
      <c r="C4" s="6" t="n">
        <v>-62279</v>
      </c>
      <c r="D4" s="6" t="n">
        <v>-54010</v>
      </c>
    </row>
    <row r="5" spans="1:4">
      <c r="A5" s="3" t="s">
        <v>195</v>
      </c>
    </row>
    <row r="6" spans="1:4">
      <c r="A6" s="4" t="s">
        <v>196</v>
      </c>
      <c r="B6" s="5" t="n">
        <v>2521</v>
      </c>
      <c r="C6" s="5" t="n">
        <v>1604</v>
      </c>
      <c r="D6" s="5" t="n">
        <v>1527</v>
      </c>
    </row>
    <row r="7" spans="1:4">
      <c r="A7" s="4" t="s">
        <v>197</v>
      </c>
      <c r="B7" s="5" t="n">
        <v>201</v>
      </c>
    </row>
    <row r="8" spans="1:4">
      <c r="A8" s="4" t="s">
        <v>198</v>
      </c>
      <c r="B8" s="5" t="n">
        <v>-181</v>
      </c>
    </row>
    <row r="9" spans="1:4">
      <c r="A9" s="4" t="s">
        <v>169</v>
      </c>
      <c r="B9" s="5" t="n">
        <v>9839</v>
      </c>
      <c r="C9" s="5" t="n">
        <v>6610</v>
      </c>
      <c r="D9" s="5" t="n">
        <v>4419</v>
      </c>
    </row>
    <row r="10" spans="1:4">
      <c r="A10" s="4" t="s">
        <v>199</v>
      </c>
      <c r="B10" s="5" t="n">
        <v>-949</v>
      </c>
      <c r="C10" s="5" t="n">
        <v>-642</v>
      </c>
      <c r="D10" s="5" t="n">
        <v>-102</v>
      </c>
    </row>
    <row r="11" spans="1:4">
      <c r="A11" s="3" t="s">
        <v>200</v>
      </c>
    </row>
    <row r="12" spans="1:4">
      <c r="A12" s="4" t="s">
        <v>71</v>
      </c>
      <c r="B12" s="5" t="n">
        <v>-783</v>
      </c>
      <c r="C12" s="5" t="n">
        <v>-500</v>
      </c>
      <c r="D12" s="5" t="n">
        <v>131</v>
      </c>
    </row>
    <row r="13" spans="1:4">
      <c r="A13" s="4" t="s">
        <v>201</v>
      </c>
      <c r="B13" s="5" t="n">
        <v>-20158</v>
      </c>
      <c r="D13" s="5" t="n">
        <v>867</v>
      </c>
    </row>
    <row r="14" spans="1:4">
      <c r="A14" s="4" t="s">
        <v>75</v>
      </c>
      <c r="C14" s="5" t="n">
        <v>-34</v>
      </c>
      <c r="D14" s="5" t="n">
        <v>-365</v>
      </c>
    </row>
    <row r="15" spans="1:4">
      <c r="A15" s="4" t="s">
        <v>81</v>
      </c>
      <c r="B15" s="5" t="n">
        <v>1493</v>
      </c>
      <c r="C15" s="5" t="n">
        <v>888</v>
      </c>
      <c r="D15" s="5" t="n">
        <v>141</v>
      </c>
    </row>
    <row r="16" spans="1:4">
      <c r="A16" s="4" t="s">
        <v>82</v>
      </c>
      <c r="B16" s="5" t="n">
        <v>-3576</v>
      </c>
      <c r="C16" s="5" t="n">
        <v>4191</v>
      </c>
      <c r="D16" s="5" t="n">
        <v>3533</v>
      </c>
    </row>
    <row r="17" spans="1:4">
      <c r="A17" s="4" t="s">
        <v>202</v>
      </c>
      <c r="B17" s="5" t="n">
        <v>18176</v>
      </c>
      <c r="C17" s="5" t="n">
        <v>10202</v>
      </c>
      <c r="D17" s="5" t="n">
        <v>-550</v>
      </c>
    </row>
    <row r="18" spans="1:4">
      <c r="A18" s="4" t="s">
        <v>203</v>
      </c>
      <c r="B18" s="5" t="n">
        <v>7237</v>
      </c>
    </row>
    <row r="19" spans="1:4">
      <c r="A19" s="4" t="s">
        <v>204</v>
      </c>
      <c r="B19" s="5" t="n">
        <v>1365</v>
      </c>
    </row>
    <row r="20" spans="1:4">
      <c r="A20" s="4" t="s">
        <v>205</v>
      </c>
      <c r="C20" s="5" t="n">
        <v>-355</v>
      </c>
      <c r="D20" s="5" t="n">
        <v>-320</v>
      </c>
    </row>
    <row r="21" spans="1:4">
      <c r="A21" s="4" t="s">
        <v>206</v>
      </c>
      <c r="B21" s="5" t="n">
        <v>-60253</v>
      </c>
      <c r="C21" s="5" t="n">
        <v>-40315</v>
      </c>
      <c r="D21" s="5" t="n">
        <v>-44729</v>
      </c>
    </row>
    <row r="22" spans="1:4">
      <c r="A22" s="3" t="s">
        <v>207</v>
      </c>
    </row>
    <row r="23" spans="1:4">
      <c r="A23" s="4" t="s">
        <v>208</v>
      </c>
      <c r="B23" s="5" t="n">
        <v>-12638</v>
      </c>
      <c r="C23" s="5" t="n">
        <v>-1384</v>
      </c>
      <c r="D23" s="5" t="n">
        <v>-821</v>
      </c>
    </row>
    <row r="24" spans="1:4">
      <c r="A24" s="4" t="s">
        <v>209</v>
      </c>
      <c r="B24" s="5" t="n">
        <v>110</v>
      </c>
      <c r="C24" s="5" t="n">
        <v>9</v>
      </c>
    </row>
    <row r="25" spans="1:4">
      <c r="A25" s="4" t="s">
        <v>210</v>
      </c>
      <c r="B25" s="5" t="n">
        <v>-108206</v>
      </c>
      <c r="C25" s="5" t="n">
        <v>-96768</v>
      </c>
      <c r="D25" s="5" t="n">
        <v>-41770</v>
      </c>
    </row>
    <row r="26" spans="1:4">
      <c r="A26" s="4" t="s">
        <v>211</v>
      </c>
      <c r="B26" s="5" t="n">
        <v>109000</v>
      </c>
      <c r="C26" s="5" t="n">
        <v>87500</v>
      </c>
      <c r="D26" s="5" t="n">
        <v>27000</v>
      </c>
    </row>
    <row r="27" spans="1:4">
      <c r="A27" s="4" t="s">
        <v>212</v>
      </c>
      <c r="B27" s="5" t="n">
        <v>-11734</v>
      </c>
      <c r="C27" s="5" t="n">
        <v>-10643</v>
      </c>
      <c r="D27" s="5" t="n">
        <v>-15591</v>
      </c>
    </row>
    <row r="28" spans="1:4">
      <c r="A28" s="3" t="s">
        <v>213</v>
      </c>
    </row>
    <row r="29" spans="1:4">
      <c r="A29" s="4" t="s">
        <v>214</v>
      </c>
      <c r="B29" s="5" t="n">
        <v>-205</v>
      </c>
      <c r="C29" s="5" t="n">
        <v>-50</v>
      </c>
      <c r="D29" s="5" t="n">
        <v>-168</v>
      </c>
    </row>
    <row r="30" spans="1:4">
      <c r="A30" s="4" t="s">
        <v>215</v>
      </c>
      <c r="B30" s="5" t="n">
        <v>211</v>
      </c>
      <c r="C30" s="5" t="n">
        <v>626</v>
      </c>
      <c r="D30" s="5" t="n">
        <v>1799</v>
      </c>
    </row>
    <row r="31" spans="1:4">
      <c r="A31" s="4" t="s">
        <v>216</v>
      </c>
      <c r="B31" s="5" t="n">
        <v>2</v>
      </c>
    </row>
    <row r="32" spans="1:4">
      <c r="A32" s="4" t="s">
        <v>217</v>
      </c>
      <c r="B32" s="5" t="n">
        <v>161</v>
      </c>
    </row>
    <row r="33" spans="1:4">
      <c r="A33" s="4" t="s">
        <v>218</v>
      </c>
      <c r="B33" s="5" t="n">
        <v>824</v>
      </c>
      <c r="C33" s="5" t="n">
        <v>16538</v>
      </c>
    </row>
    <row r="34" spans="1:4">
      <c r="A34" s="4" t="s">
        <v>219</v>
      </c>
      <c r="B34" s="5" t="n">
        <v>60359</v>
      </c>
      <c r="C34" s="5" t="n">
        <v>51970</v>
      </c>
      <c r="D34" s="5" t="n">
        <v>32306</v>
      </c>
    </row>
    <row r="35" spans="1:4">
      <c r="A35" s="4" t="s">
        <v>220</v>
      </c>
      <c r="B35" s="5" t="n">
        <v>4638</v>
      </c>
    </row>
    <row r="36" spans="1:4">
      <c r="A36" s="4" t="s">
        <v>221</v>
      </c>
      <c r="B36" s="5" t="n">
        <v>65990</v>
      </c>
      <c r="C36" s="5" t="n">
        <v>69084</v>
      </c>
      <c r="D36" s="5" t="n">
        <v>33937</v>
      </c>
    </row>
    <row r="37" spans="1:4">
      <c r="A37" s="4" t="s">
        <v>222</v>
      </c>
      <c r="B37" s="5" t="n">
        <v>-5997</v>
      </c>
      <c r="C37" s="5" t="n">
        <v>18126</v>
      </c>
      <c r="D37" s="5" t="n">
        <v>-26383</v>
      </c>
    </row>
    <row r="38" spans="1:4">
      <c r="A38" s="4" t="s">
        <v>223</v>
      </c>
      <c r="B38" s="5" t="n">
        <v>50814</v>
      </c>
      <c r="C38" s="5" t="n">
        <v>32688</v>
      </c>
      <c r="D38" s="5" t="n">
        <v>59071</v>
      </c>
    </row>
    <row r="39" spans="1:4">
      <c r="A39" s="4" t="s">
        <v>224</v>
      </c>
      <c r="B39" s="5" t="n">
        <v>44817</v>
      </c>
      <c r="C39" s="5" t="n">
        <v>50814</v>
      </c>
      <c r="D39" s="5" t="n">
        <v>32688</v>
      </c>
    </row>
    <row r="40" spans="1:4">
      <c r="A40" s="3" t="s">
        <v>225</v>
      </c>
    </row>
    <row r="41" spans="1:4">
      <c r="A41" s="4" t="s">
        <v>226</v>
      </c>
      <c r="B41" s="5" t="n">
        <v>72</v>
      </c>
      <c r="C41" s="5" t="n">
        <v>2</v>
      </c>
      <c r="D41" s="5" t="n">
        <v>9</v>
      </c>
    </row>
    <row r="42" spans="1:4">
      <c r="A42" s="4" t="s">
        <v>227</v>
      </c>
      <c r="B42" s="5" t="n">
        <v>29</v>
      </c>
      <c r="C42" s="5" t="n">
        <v>7</v>
      </c>
    </row>
    <row r="43" spans="1:4">
      <c r="A43" s="3" t="s">
        <v>228</v>
      </c>
    </row>
    <row r="44" spans="1:4">
      <c r="A44" s="4" t="s">
        <v>229</v>
      </c>
      <c r="B44" s="5" t="n">
        <v>1565</v>
      </c>
      <c r="C44" s="5" t="n">
        <v>268</v>
      </c>
      <c r="D44" s="5" t="n">
        <v>143</v>
      </c>
    </row>
    <row r="45" spans="1:4">
      <c r="A45" s="4" t="s">
        <v>230</v>
      </c>
      <c r="B45" s="5" t="n">
        <v>16240</v>
      </c>
    </row>
    <row r="46" spans="1:4">
      <c r="A46" s="4" t="s">
        <v>231</v>
      </c>
      <c r="B46" s="5" t="n">
        <v>1059</v>
      </c>
      <c r="C46" s="6" t="n">
        <v>28</v>
      </c>
    </row>
    <row r="47" spans="1:4">
      <c r="A47" s="4" t="s">
        <v>232</v>
      </c>
      <c r="B47" s="5" t="n">
        <v>58</v>
      </c>
    </row>
    <row r="48" spans="1:4">
      <c r="A48" s="4" t="s">
        <v>233</v>
      </c>
      <c r="B48" s="6" t="n">
        <v>23</v>
      </c>
      <c r="D48" s="6" t="n">
        <v>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06:55:55Z</dcterms:created>
  <dcterms:modified xmlns:dcterms="http://purl.org/dc/terms/" xmlns:xsi="http://www.w3.org/2001/XMLSchema-instance" xsi:type="dcterms:W3CDTF">2020-03-05T06:55:55Z</dcterms:modified>
</cp:coreProperties>
</file>